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Notes)" sheetId="9" state="visible" r:id="rId9"/>
    <sheet xmlns:r="http://schemas.openxmlformats.org/officeDocument/2006/relationships" name="System Optimization (Losses) Ga"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Long-Term Debt (Notes)" sheetId="13" state="visible" r:id="rId13"/>
    <sheet xmlns:r="http://schemas.openxmlformats.org/officeDocument/2006/relationships" name="Fair Value Measurements"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Leases (Notes)" sheetId="19" state="visible" r:id="rId19"/>
    <sheet xmlns:r="http://schemas.openxmlformats.org/officeDocument/2006/relationships" name="Transactions with Related Parti" sheetId="20" state="visible" r:id="rId20"/>
    <sheet xmlns:r="http://schemas.openxmlformats.org/officeDocument/2006/relationships" name="Guarantees and Other Commitment" sheetId="21" state="visible" r:id="rId21"/>
    <sheet xmlns:r="http://schemas.openxmlformats.org/officeDocument/2006/relationships" name="Legal and Environmental Matters" sheetId="22" state="visible" r:id="rId22"/>
    <sheet xmlns:r="http://schemas.openxmlformats.org/officeDocument/2006/relationships" name="Revenue (Policies)" sheetId="23" state="visible" r:id="rId23"/>
    <sheet xmlns:r="http://schemas.openxmlformats.org/officeDocument/2006/relationships" name="Basis of Presentation Basis of " sheetId="24" state="visible" r:id="rId24"/>
    <sheet xmlns:r="http://schemas.openxmlformats.org/officeDocument/2006/relationships" name="New Accounting Standards Revenu" sheetId="25" state="visible" r:id="rId25"/>
    <sheet xmlns:r="http://schemas.openxmlformats.org/officeDocument/2006/relationships" name="Revenue (Tables)" sheetId="26" state="visible" r:id="rId26"/>
    <sheet xmlns:r="http://schemas.openxmlformats.org/officeDocument/2006/relationships" name="System Optimization (Losses) 27" sheetId="27" state="visible" r:id="rId27"/>
    <sheet xmlns:r="http://schemas.openxmlformats.org/officeDocument/2006/relationships" name="Reorganization and Realignmen28" sheetId="28" state="visible" r:id="rId28"/>
    <sheet xmlns:r="http://schemas.openxmlformats.org/officeDocument/2006/relationships" name="Investment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Impairment of Long-Lived Asse32" sheetId="32" state="visible" r:id="rId32"/>
    <sheet xmlns:r="http://schemas.openxmlformats.org/officeDocument/2006/relationships" name="Net Income Per Share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Basis of Presentation Basis o36" sheetId="36" state="visible" r:id="rId36"/>
    <sheet xmlns:r="http://schemas.openxmlformats.org/officeDocument/2006/relationships" name="New Accounting Standards New Ac" sheetId="37" state="visible" r:id="rId37"/>
    <sheet xmlns:r="http://schemas.openxmlformats.org/officeDocument/2006/relationships" name="New Accounting Standards New 38" sheetId="38" state="visible" r:id="rId38"/>
    <sheet xmlns:r="http://schemas.openxmlformats.org/officeDocument/2006/relationships" name="New Accounting Standards Adopti" sheetId="39" state="visible" r:id="rId39"/>
    <sheet xmlns:r="http://schemas.openxmlformats.org/officeDocument/2006/relationships" name="Revenue Disaggregation of Reven" sheetId="40" state="visible" r:id="rId40"/>
    <sheet xmlns:r="http://schemas.openxmlformats.org/officeDocument/2006/relationships" name="Revenue Contract Balances (Deta" sheetId="41" state="visible" r:id="rId41"/>
    <sheet xmlns:r="http://schemas.openxmlformats.org/officeDocument/2006/relationships" name="Revenue Revenue, Remaining Perf" sheetId="42" state="visible" r:id="rId42"/>
    <sheet xmlns:r="http://schemas.openxmlformats.org/officeDocument/2006/relationships" name="System Optimization (Losses) 43" sheetId="43" state="visible" r:id="rId43"/>
    <sheet xmlns:r="http://schemas.openxmlformats.org/officeDocument/2006/relationships" name="System Optimization (Losses) 44" sheetId="44" state="visible" r:id="rId44"/>
    <sheet xmlns:r="http://schemas.openxmlformats.org/officeDocument/2006/relationships" name="Reorganization and Realignmen45" sheetId="45" state="visible" r:id="rId45"/>
    <sheet xmlns:r="http://schemas.openxmlformats.org/officeDocument/2006/relationships" name="Reorganization and Realignmen46" sheetId="46" state="visible" r:id="rId46"/>
    <sheet xmlns:r="http://schemas.openxmlformats.org/officeDocument/2006/relationships" name="Reorganization and Realignmen47" sheetId="47" state="visible" r:id="rId47"/>
    <sheet xmlns:r="http://schemas.openxmlformats.org/officeDocument/2006/relationships" name="Reorganization and Realignmen48" sheetId="48" state="visible" r:id="rId48"/>
    <sheet xmlns:r="http://schemas.openxmlformats.org/officeDocument/2006/relationships" name="Reorganization and Realignmen49" sheetId="49" state="visible" r:id="rId49"/>
    <sheet xmlns:r="http://schemas.openxmlformats.org/officeDocument/2006/relationships" name="Investments (Details)" sheetId="50" state="visible" r:id="rId50"/>
    <sheet xmlns:r="http://schemas.openxmlformats.org/officeDocument/2006/relationships" name="Long-Term Debt (Details)" sheetId="51" state="visible" r:id="rId51"/>
    <sheet xmlns:r="http://schemas.openxmlformats.org/officeDocument/2006/relationships" name="Fair Value Measurements Financi" sheetId="52" state="visible" r:id="rId52"/>
    <sheet xmlns:r="http://schemas.openxmlformats.org/officeDocument/2006/relationships" name="Fair Value Measurements Non-Rec" sheetId="53" state="visible" r:id="rId53"/>
    <sheet xmlns:r="http://schemas.openxmlformats.org/officeDocument/2006/relationships" name="Impairment of Long-Lived Asse54" sheetId="54" state="visible" r:id="rId54"/>
    <sheet xmlns:r="http://schemas.openxmlformats.org/officeDocument/2006/relationships" name="Income Taxes (Details)" sheetId="55" state="visible" r:id="rId55"/>
    <sheet xmlns:r="http://schemas.openxmlformats.org/officeDocument/2006/relationships" name="Net Income Per Share (Details)" sheetId="56" state="visible" r:id="rId56"/>
    <sheet xmlns:r="http://schemas.openxmlformats.org/officeDocument/2006/relationships" name="Stockholders' Equity Rollforwar" sheetId="57" state="visible" r:id="rId57"/>
    <sheet xmlns:r="http://schemas.openxmlformats.org/officeDocument/2006/relationships" name="Stockholders' Equity Repurchase" sheetId="58" state="visible" r:id="rId58"/>
    <sheet xmlns:r="http://schemas.openxmlformats.org/officeDocument/2006/relationships" name="Stockholders' Equity Accumulate" sheetId="59" state="visible" r:id="rId59"/>
    <sheet xmlns:r="http://schemas.openxmlformats.org/officeDocument/2006/relationships" name="Leases Lease Disclosure (Detail" sheetId="60" state="visible" r:id="rId60"/>
    <sheet xmlns:r="http://schemas.openxmlformats.org/officeDocument/2006/relationships" name="Leases Operating Lease Rent Exp" sheetId="61" state="visible" r:id="rId61"/>
    <sheet xmlns:r="http://schemas.openxmlformats.org/officeDocument/2006/relationships" name="Leases Future Minimum Rent (Det" sheetId="62" state="visible" r:id="rId62"/>
    <sheet xmlns:r="http://schemas.openxmlformats.org/officeDocument/2006/relationships" name="Leases Properties Leased to Thi" sheetId="63" state="visible" r:id="rId63"/>
    <sheet xmlns:r="http://schemas.openxmlformats.org/officeDocument/2006/relationships" name="Leases Net Investment in Direct" sheetId="64" state="visible" r:id="rId64"/>
    <sheet xmlns:r="http://schemas.openxmlformats.org/officeDocument/2006/relationships" name="Transactions with Related Par65" sheetId="65" state="visible" r:id="rId65"/>
    <sheet xmlns:r="http://schemas.openxmlformats.org/officeDocument/2006/relationships" name="Guarantees and Other Commitme66" sheetId="66" state="visible" r:id="rId66"/>
    <sheet xmlns:r="http://schemas.openxmlformats.org/officeDocument/2006/relationships" name="Guarantees and Other Commitme67" sheetId="67" state="visible" r:id="rId67"/>
    <sheet xmlns:r="http://schemas.openxmlformats.org/officeDocument/2006/relationships" name="Guarantees and Other Commitme68" sheetId="68" state="visible" r:id="rId68"/>
    <sheet xmlns:r="http://schemas.openxmlformats.org/officeDocument/2006/relationships" name="Uncategorized Items - wen-20180" sheetId="69" state="visible" r:id="rId69"/>
  </sheets>
  <definedNames/>
  <calcPr calcId="124519" fullCalcOnLoad="1"/>
</workbook>
</file>

<file path=xl/sharedStrings.xml><?xml version="1.0" encoding="utf-8"?>
<sst xmlns="http://schemas.openxmlformats.org/spreadsheetml/2006/main" uniqueCount="639">
  <si>
    <t>Document and Entity Information - shares</t>
  </si>
  <si>
    <t>3 Months Ended</t>
  </si>
  <si>
    <t>Apr. 01, 2018</t>
  </si>
  <si>
    <t>May 02, 2018</t>
  </si>
  <si>
    <t>Document and Entity Information [Abstract]</t>
  </si>
  <si>
    <t>Entity Registrant Name</t>
  </si>
  <si>
    <t>WENDY'S CO</t>
  </si>
  <si>
    <t>Entity Central Index Key</t>
  </si>
  <si>
    <t>Current Fiscal Year End Date</t>
  </si>
  <si>
    <t>--12-31</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40,199 and 240,512 shares outstanding, respectively</t>
  </si>
  <si>
    <t>Additional paid-in capital</t>
  </si>
  <si>
    <t>Accumulated deficit</t>
  </si>
  <si>
    <t>Common stock held in treasury, at cost; 230,225 and 229,912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Apr. 02, 2017</t>
  </si>
  <si>
    <t>Revenues:</t>
  </si>
  <si>
    <t>Sales</t>
  </si>
  <si>
    <t>Franchise royalty revenue and fees</t>
  </si>
  <si>
    <t>Franchise rental income</t>
  </si>
  <si>
    <t>Advertising funds revenue</t>
  </si>
  <si>
    <t>Revenues</t>
  </si>
  <si>
    <t>Costs and expenses:</t>
  </si>
  <si>
    <t>Cost of sales</t>
  </si>
  <si>
    <t>Franchise support and other costs</t>
  </si>
  <si>
    <t>Franchise rental expense</t>
  </si>
  <si>
    <t>Advertising funds expense</t>
  </si>
  <si>
    <t>General and administrative</t>
  </si>
  <si>
    <t>Depreciation and amortization</t>
  </si>
  <si>
    <t>System optimization losses (gains), net</t>
  </si>
  <si>
    <t>Reorganization and realignment costs</t>
  </si>
  <si>
    <t>Impairment of long-lived assets</t>
  </si>
  <si>
    <t>Other operating income, net</t>
  </si>
  <si>
    <t>Costs and expenses</t>
  </si>
  <si>
    <t>Operating profit</t>
  </si>
  <si>
    <t>Interest expense, net</t>
  </si>
  <si>
    <t>Loss on early extinguishment of debt</t>
  </si>
  <si>
    <t>Other income, net</t>
  </si>
  <si>
    <t>Income before income taxes</t>
  </si>
  <si>
    <t>Benefit from (provision for) income taxes</t>
  </si>
  <si>
    <t>Net income</t>
  </si>
  <si>
    <t>Earnings per share</t>
  </si>
  <si>
    <t>Basic and diluted net income per share</t>
  </si>
  <si>
    <t>Dividends</t>
  </si>
  <si>
    <t>Dividends per share</t>
  </si>
  <si>
    <t>Condensed Consolidated Statements of Comprehensive Income - USD ($) $ in Thousands</t>
  </si>
  <si>
    <t>Other comprehensive (loss) income, net:</t>
  </si>
  <si>
    <t>Foreign currency translation adjustment</t>
  </si>
  <si>
    <t>Change in unrecognized pension loss; Unrealized gains arising during the period</t>
  </si>
  <si>
    <t>Change in unrecognized pension loss; Income tax provision</t>
  </si>
  <si>
    <t>Change in unrecognized pension loss; Unrealized gains arising during the period, net of tax</t>
  </si>
  <si>
    <t>Effect of cash flow hedge; Reclassification into Net income</t>
  </si>
  <si>
    <t>Effect of cash flow hedge; Income tax provision</t>
  </si>
  <si>
    <t>Effect of cash flow hedge; Reclassification into Net income, net of tax</t>
  </si>
  <si>
    <t>Other comprehensive (loss) income, net</t>
  </si>
  <si>
    <t>Comprehensive income</t>
  </si>
  <si>
    <t>Condensed Consolidated Statements of Cash Flows - USD ($) $ in Thousands</t>
  </si>
  <si>
    <t>Cash flows from operating activities:</t>
  </si>
  <si>
    <t>Adjustments to reconcile net income to net cash provided by operating activities:</t>
  </si>
  <si>
    <t>Share-based compensation</t>
  </si>
  <si>
    <t>Deferred income tax</t>
  </si>
  <si>
    <t>Non-cash rental income, net</t>
  </si>
  <si>
    <t>Net receipt of deferred vendor incentives</t>
  </si>
  <si>
    <t>Distributions received from TimWen joint venture</t>
  </si>
  <si>
    <t>Equity in earnings in joint ventures, net</t>
  </si>
  <si>
    <t>Accretion of long-term debt</t>
  </si>
  <si>
    <t>Amortization of deferred financing costs</t>
  </si>
  <si>
    <t>Reclassification of unrealized losses on cash flow hedges</t>
  </si>
  <si>
    <t>Other, net</t>
  </si>
  <si>
    <t>Changes in operating assets and liabilities:</t>
  </si>
  <si>
    <t>Advertising funds restricted assets and liabilities</t>
  </si>
  <si>
    <t>Net cash provided by operating activities</t>
  </si>
  <si>
    <t>Cash flows from investing activities:</t>
  </si>
  <si>
    <t>Capital expenditures</t>
  </si>
  <si>
    <t>Dispositions</t>
  </si>
  <si>
    <t>Notes receivable, net</t>
  </si>
  <si>
    <t>Payments for investments</t>
  </si>
  <si>
    <t>Net cash used in investing activities</t>
  </si>
  <si>
    <t>Cash flows from financing activities:</t>
  </si>
  <si>
    <t>Proceeds from long-term debt</t>
  </si>
  <si>
    <t>Repayments of long-term debt</t>
  </si>
  <si>
    <t>Deferred financing costs</t>
  </si>
  <si>
    <t>Repurchases of common stock</t>
  </si>
  <si>
    <t>Proceeds from stock option exercises</t>
  </si>
  <si>
    <t>Payments related to tax withholding for share-based compensation</t>
  </si>
  <si>
    <t>Contingent consideration payment</t>
  </si>
  <si>
    <t>Net cash used in financing activities</t>
  </si>
  <si>
    <t>Net cash provided by (used in) operations before effect of exchange rate changes on cash</t>
  </si>
  <si>
    <t>Effect of exchange rate changes on cash</t>
  </si>
  <si>
    <t>Net increase (decrease) in cash, cash equivalents and restricted cash</t>
  </si>
  <si>
    <t>Cash, Cash Equivalents and Restricted Cash at beginning of period</t>
  </si>
  <si>
    <t>Cash, Cash Equivalents and Restricted Cash at end of period</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Reconciliation of cash, cash equivalents and restricted cash at end of period:</t>
  </si>
  <si>
    <t>Total cash, cash equivalents and restricted cash</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April 1, 2018 and the results of our operations and cash flows for the three months ended April 1, 2018 and April 2, 2017 . The results of operations for the three months ended April 1, 2018 are not necessarily indicative of the results to be expected for the full 2018 fiscal year. These Financial Statements should be read in conjunction with the audited consolidated financial statements for The Wendy’s Company and notes thereto included in our Annual Report on Form 10-K for the fiscal year ended December 31, 2017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month periods presented herein contain 13 weeks. All references to years and quarters relate to fiscal periods rather than calendar periods. Certain reclassifications have been made to the prior year presentation to conform to the current year presentation. The Company has reclassified certain costs associated with the Company’s franchise operations to “Franchise support and other costs,” which were previously recorded to “Other operating expense (income), net.” The costs reclassified include costs incurred to provide direct support services to our franchisees, as well as certain other direct and incremental costs for the Company’s franchise operations. Also, the Company reclassified certain restaurant operational costs from “General and administrative” to “Cost of sales.” The Company believes this new presentation will aid users in understanding its results of operations. The prior period reflects the reclassifications of these expenses to conform to the current year presentation. There was no impact to operating profit, income before income taxes or net income as a result of these reclassifications. The following table illustrates the expense reclassifications made to the condensed consolidated statement of operations for the three months ended April 2, 2017 : Reclassifications As Previously Reported Franchise support and other costs Restaurant operational costs As Currently Reported Cost of sales $ 123,407 $ — $ 1,136 $ 124,543 Franchise support and other costs — 3,643 — 3,643 General and administrative 52,450 — (1,136 ) 51,314 Other operating expense (income), net 1,925 (3,643 ) — (1,718 ) $ 177,782 $ — $ — $ 177,782</t>
  </si>
  <si>
    <t>New Accounting Standards</t>
  </si>
  <si>
    <t>New Accounting Pronouncements and Changes in Accounting Principles [Abstract]</t>
  </si>
  <si>
    <t>New Accounting Standards New Accounting Standards In February 2016, the Financial Accounting Standards Board (“FASB”) issued new guidance on leases, which outlines principles for the recognition, measurement, presentation and disclosure of leases applicable to both lessors and lessees. The new guidance, which is effective beginning with our 2019 fiscal year, requires lessees to recognize on the balance sheet the assets and liabilities for the rights and obligations created by finance and operating leases with lease terms of more than 12 months. We are currently implementing a new lease management system to facilitate the adoption of this guidance. As shown in Note 13 , there are $1,565,423 in future minimum rental payments for operating leases that are not currently on our balance sheet; therefore, we expect this will have a material impact on our consolidated balance sheets and related disclosures. We do not expect the adoption of this guidance to have a material impact on our consolidated statements of operations and statements of cash flows. New Accounting Standards Adopted In May 2017, the FASB issued new guidance on the scope of modification accounting for share-based payment arrangements. The new guidance provides relief to entities that make non-substantive changes to their share-based payment arrangements. The Company adopted this amendment, prospectively, during the first quarter of 2018. The adoption of this guidance did not impact our condensed consolidated financial statements. In January 2017, the FASB issued an amendment that clarifies the definition of a business in determining whether to account for a transaction as an asset acquisition or a business combination. The Company adopted this amendment, prospectively, during the first quarter of 2018. The adoption of this guidance did not impact our condensed consolidated financial statements. In November 2016, the FASB issued an amendment that clarifies guidance for proper classification and presentation of restricted cash in the statement of cash flows. Accordingly, changes in restricted cash that have historically been included within operating, investing and financing activities have been eliminated, and restricted cash, including the restricted cash of the national advertising funds, is combined with cash and cash equivalents when reconciling the beginning and end of period balances for all periods presented. The Company adopted this amendment during the first quarter of 2018. The adoption of the amendment resulted in an increase in net cash used in investing activities of $8,545 during the first quarter of 2017. In addition, net cash provided by operating activities during the first quarter of 2017 increased $3,468 , primarily due to changes in restricted cash of the national advertising funds. Because of the inclusion of restricted cash in the beginning and end of period balances, cash, cash equivalents and restricted cash as presented in the statement of cash flows increased $72,670 and $77,709 as of April 2, 2017 and January 1, 2017 , respectively. This amendment did not impact the Company’s condensed consolidated statements of operations and condensed consolidated balance sheets. In August 2016, the FASB issued an amendment that provides guidance for proper classification of certain cash receipts and payments in the statement of cash flows. Upon adoption in the first quarter of 2018, the Company elected to use the nature of distribution approach for all distributions it receives from its equity method investees. The adoption of this guidance did not impact our condensed consolidated financial statements. In March 2016, the FASB issued an amendment that provides guidance on extinguishing financial liabilities for certain prepaid stored-value products. The Company adopted this amendment during the first quarter of 2018. The adoption of this guidance did not impact our condensed consolidated financial statements. In January 2016, the FASB issued an amendment that revises the accounting related to the classification and measurement of investments in equity securities and the presentation of certain fair value changes for financial liabilities measured at fair value. The Company adopted this amendment during the first quarter of 2018. The adoption of this guidance did not impact our condensed consolidated financial statements. Revenue Recognition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Company adopted the new guidance on January 1, 2018. As a result, the Company has changed its accounting policy for revenue recognition as detailed below. The Company applied the new guidance using the modified retrospective method, whereby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See Note 3 for further information regarding our revenue policies and disaggregation of our sources of revenue. Franchise Fees Under previous revenue recognition guidance, new build technical assistance fees and development fees were recognized as revenue when a franchised restaurant opened, as all material services and conditions related to the franchise fee had been substantially performed upon the restaurant opening. In addition, under previous guidance, technical assistance fees received in connection with sales of Company-operated restaurants to franchisees and facilitating franchisee-to-franchisee restaurant transfers (“Franchise Flips”), as well as renewal fees, were recognized as revenue when the license agreements were signed and the restaurant opened. Under the new guidance, these franchise fees are considered highly dependent upon and interrelated with the franchise right granted in the franchise agreement. As such, these franchise fees are recognized over the contractual term of the franchise agreement. National Advertising Funds The Company maintains two national advertising funds (the “Advertising Funds”) established to collect and administer funds contributed for use in advertising and promotional programs for Company-operated and franchised restaurants in the U.S. and Canada. Previously, the revenue, expenses and cash flows of such Advertising Funds were not included in the Company’s condensed consolidated statements of operations and statements of cash flows because the contributions to these Advertising Funds were designated for specific purposes and the Company acted as an agent, in substance, with regard to these contributions as a result of industry-specific guidance. Under the new guidance, which superseded the previous industry-specific guidance, the revenue, expenses and cash flows of the Advertising Funds are fully consolidated into the Company’s condensed consolidated statements of operations and statements of cash flows. In addition, the Company reclassified the total stockholders’ equity of the Advertising Funds from “ Advertising funds restricted liabilities ” to “Accumulated deficit” upon adoption of the guidance. Upon the full consolidation of the Advertising Funds, the Company also eliminated certain amounts due to and from affiliates from “Advertising funds restricted assets” and “Advertising funds restricted liabilities.” The Company allocates a portion of its advertising funds expense to “ Cost of sales ” based on a percentage of sales of Company-operated restaurants. Our significant interim accounting policies include the recognition of advertising funds expense in proportion to advertising funds revenue. Impacts on Financial Statements The following table summarizes the impacts of adopting the revenue recognition standard on the Company’s condensed consolidated financial statements as of and for the three months ended April 1, 2018: Adjustments As Reported Franchise Fees Advertising Funds Balances Without Adoption Condensed Consolidated Balance Sheet Accrued expenses and other current liabilities $ 99,307 $ (3,076 ) $ — $ 96,231 Advertising funds restricted liabilities 100,646 — (6,645 ) 94,001 Total current liabilities 250,106 (3,076 ) (6,645 ) 240,385 Deferred income taxes 267,156 21,774 — 288,930 Deferred franchise fees 92,727 (81,482 ) — 11,245 Total liabilities 3,646,841 (62,784 ) (6,645 ) 3,577,412 Accumulated deficit (233,700 ) 62,921 6,645 (164,134 ) Accumulated other comprehensive loss (52,125 ) (137 ) — (52,262 ) Total stockholders’ equity 462,997 62,784 6,645 532,426 Condensed Consolidated Statement of Operations Franchise royalty revenue and fees (a) $ 97,908 $ (866 ) $ — $ 97,042 Advertising funds revenue 78,900 — (78,900 ) — Total revenues 380,564 (866 ) (78,900 ) 300,798 Advertising funds expense 78,900 — (78,900 ) — Total costs and expenses 325,302 — (78,900 ) 246,402 Operating profit 55,262 (866 ) — 54,396 Income before income taxes 14,353 (866 ) — 13,487 Benefit from income taxes 5,806 222 — 6,028 Net income 20,159 (644 ) — 19,515 Condensed Consolidated Statement of Cash Flows Cash flows from operating activities: Net income $ 20,159 $ (644 ) $ — $ 19,515 Adjustments to reconcile net income to net cash provided by operating activities: Deferred income tax (9,799 ) (222 ) — (10,021 ) Other, net 2,729 (337 ) — 2,392 Changes in operating assets and liabilities: Accrued expenses and other current liabilities (20,443 ) 1,203 — (19,240 ) _______________ (a) Adjustment includes the reversal of franchise fees recognized over time under the new revenue recognition guidance of $2,688 , as well as franchisee fees of $1,822 that would have been recognized under the previous revenue recognition guidance when the license agreements were signed and the restaurant opened. See Note 3 for further information.</t>
  </si>
  <si>
    <t>Revenue (Notes)</t>
  </si>
  <si>
    <t>Revenue [Abstract]</t>
  </si>
  <si>
    <t>Revenue from Contract with Customer</t>
  </si>
  <si>
    <t>Revenue Nature of Goods and Services Wendy’s franchises and operates Wendy’s ® quick-service restaurants specializing in hamburger sandwiches throughout North America. Wendy’s also has franchised restaurants in 29 foreign countries and U.S. territories other than North America. At April 1, 2018, Wendy’s operated and franchised 337 and 6,296 restaurants, respectively. The following is a description of the principal activities from which revenue is generated. Company-Operated Each Wendy’s restaurant offers an extensive menu specializing in hamburger sandwiches and featuring filet of chicken breast sandwiches, which are prepared to order with the customer’s choice of condiments. Wendy’s menu also includes chicken nuggets, chili, french fries, baked potatoes, freshly prepared salads, soft drinks, Frosty ® desserts and kids’ meals. In addition, the restaurants sell a variety of promotional products on a limited time basis and some restaurants in the U.S. also offer breakfast. Franchised The rights and obligations governing franchised restaurants are set forth in the franchise agreement.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 -year term and a 10 -year renewal subject to certain conditions. The initial term may be extended up to 25 years and the renewal extended up to 20 years for qualifying restaurants under certain new restaurant development and remodel incentive programs. The franchise agreement requires that the franchisee pay a royalty based on a percentage of sales of the franchised restaurant, as well as make contributions to the Advertising Funds based on a percentage of sales.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Royalties and contributions to the Advertising Funds are generally due within the month subsequent to which the revenue was generated through sales of the franchised restaurant. Technical assistance fees, renewal fees and development fees are generally due upon execution of the related franchise agreement. Rental income is due in accordance with the terms of each lease, which is generally at the beginning of each month. 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Disaggregation of Revenue The following table disaggregates revenue by primary geographical market and source: Three Months Ended April 1, Primary geographical markets United States $ 359,635 Canada 16,337 International 4,592 Total revenue $ 380,564 Sources of revenue Sales at Company-operated restaurants $ 153,649 Franchise royalty revenue 89,943 Franchise fees 7,965 Franchise rental income 50,107 Advertising funds revenue 78,900 Total revenue $ 380,564 Contract Balances The following table provides information about receivables and contract liabilities (deferred franchise fees) from contracts with customers: April 1, Receivables, which are included in “Accounts and notes receivable, net” (a) $ 47,762 Receivables, which are included in “Advertising funds restricted assets” 42,947 Deferred franchise fees (b) 102,761 _______________ (a) Includes receivables related to “ Sales ” and “ Franchise royalty revenue and fees .” (b) Deferred franchise fees of $10,034 and $92,727 are included in “ Accrued expenses and other current liabilities ” and “ Deferred franchise fees ,” respectively. Significant changes in deferred franchise fees are as follows: Three Months Ended April 1, Deferred franchise fees at beginning of period $ 102,492 Revenue recognized during the period (2,688 ) New deferrals due to cash received and other 2,957 Deferred franchise fees at end of period $ 102,761 Anticipated Future Recognition of Deferred Franchise Fees The following table reflects the estimated franchise fees to be recognized in the future related to performance obligations that are unsatisfied at the end of the period: Estimate for fiscal year: 2018 (a) $ 6,281 2019 6,629 2020 5,955 2021 5,590 2022 5,388 Thereafter 72,918 $ 102,761 _______________ (a) Represents franchise fees expected to be recognized for the remainder of the 2018 fiscal year, which includes development-related franchise fees expected to be recognized over a duration of one year or less.</t>
  </si>
  <si>
    <t>System Optimization (Losses) Gains, Net</t>
  </si>
  <si>
    <t>Property, Plant and Equipment [Abstract]</t>
  </si>
  <si>
    <t>System Optimization Losses (Gains), Net</t>
  </si>
  <si>
    <t>System Optimization Losses (Gains), Net The Company’s system optimization initiative includes a shift from Company-operated restaurants to franchised restaurants over time, through acquisitions and dispositions, as well as facilitating Franchise Flips. The Company completed its plan to reduce its ongoing Company-operated restaurant ownership to approximately 5% of the total system as of January 1, 2017. While the Company has no plans to reduce its ownership below the 5% level, Wendy’s will continue to optimize its system through Franchise Flips, as well as evaluating strategic acquisitions of franchised restaurants and strategic dispositions of Company-operated restaurants to existing and new franchisees, to further strengthen the franchisee base and drive new restaurant development and accelerate reimages in the Image Activation format. During the three months ended April 2, 2017 , the Company facilitated 116 Franchise Flips. No Franchise Flips occurred during the three months ended April 1, 2018 . As part of our system optimization initiative, the Company acquired 140 Wendy’s restaurants on May 31, 2017 from DavCo Restaurants, LLC (“DavCo”), which were immediately sold to NPC International, Inc. (“NPC”), an existing franchisee of the Company. As part of the DavCo acquisition, the Company recognized a supplemental purchase price liability of $6,269 , of which $6,100 was settled during the three months ended April 1, 2018 . Gains and losses recognized on dispositions are recorded to “ System optimization losses (gains), net ” in our condensed consolidated statements of operations. Costs related to dispositions under our system optimization initiative were recorded to “Reorganization and realignment costs,” which are further described in Note 5 . All other costs incurred related to facilitating Franchise Flips are recorded to “ Franchise support and other costs .” The following is a summary of the disposition activity recorded as a result of our system optimization initiative: Three Months Ended April 1, April 2, Post-closing adjustments on sales of restaurants (a) $ (212 ) $ 900 (Loss) gain on sales of other assets, net (b) (358 ) 507 System optimization (losses) gains, net $ (570 ) $ 1,407 _______________ (a) The three months ended April 1, 2018 includes cash proceeds, net of payments of $6 . The three months ended April 2, 2017 includes the recognition of a deferred gain of $312 as a result of the resolution of certain contingencies related to the extension of lease terms for a Canadian restaurant. (b) During the three months ended April 1, 2018 and April 2, 2017 , the Company received cash proceeds of $345 and $1,650 , respectively, primarily from the sale of surplus properties. The three months ended April 2, 2017 also includes the recognition of a deferred gain of $375 related to the sale of a share in an aircraft. As of April 1, 2018 and December 31, 2017 , the Company had assets held for sale of $2,437 and $2,235 , respectively, primarily consisting of surplus properties. Assets held for sale are included in “ Prepaid expenses and other current assets .”</t>
  </si>
  <si>
    <t>Reorganization and Realignment Cost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April 1, April 2, G&amp;A realignment $ 2,626 $ — System optimization initiative — 181 Reorganization and realignment costs $ 2,626 $ 181 General and Administrative ( “ G&amp;A ”) Realignment In May 2017, the Company initiated a plan to further reduce its G&amp;A expenses. The Company expects to incur total costs aggregating approximately $28,000 to $33,000 related to the plan. The Company recognized costs totaling $2,626 during the three months ended April 1, 2018 , which primarily included severance and related employee costs. The Company expects to incur additional costs aggregating approximately $3,000 to $8,000 , comprised of (1) severance and related employee costs of approximately $1,000 , (2) recruitment and relocation costs of approximately $3,000 , (3) third-party and other costs of approximately $1,000 and (4) share-based compensation of approximately $2,000 . The Company expects to continue to recognize costs associated with the plan into 2019. The following is a summary of the activity recorded as a result of the G&amp;A realignment plan: Three Months Ended Total April 1, Severance and related employee costs $ 2,059 $ 17,015 Recruitment and relocation costs 148 637 Third-party and other costs 328 1,419 2,535 19,071 Share-based compensation (a) 91 5,218 Total G&amp;A realignment $ 2,626 $ 24,289 _______________ (a) Primarily represents incremental share-based compensation resulting from the modification of stock options in connection with the termination of employees under our G&amp;A realignment plan. As of April 1, 2018 , the accruals for our G&amp;A realignment plan are included in “Accrued expenses and other current liabilities” and “Other liabilities” and totaled $8,781 and $2,731 , respectively. The table below presents a rollforward of our accruals for the plan. Balance December 31, 2017 Charges Payments Balance April 1, 2018 Severance and related employee costs $ 12,093 $ 2,059 $ (2,844 ) $ 11,308 Recruitment and relocation costs 177 148 (121 ) 204 Third-party and other costs — 328 (328 ) — $ 12,270 $ 2,535 $ (3,293 ) $ 11,512 System Optimization Initiative The Company recognized costs related to its system optimization initiative, which included a shift from Company-operated restaurants to franchised restaurants over time, through acquisitions and dispositions, as well as facilitating Franchise Flips. The following is a summary of the costs recorded as a result of our system optimization initiative: Three Months Ended Total Incurred Since Inception April 2, Severance and related employee costs $ 3 $ 18,237 Professional fees 130 17,448 Other 48 5,813 181 41,498 Accelerated depreciation and amortization (a) — 25,398 Share-based compensation (b) — 5,013 Total system optimization initiative $ 181 $ 71,909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 The table below presents a rollforward of our accrual for our system optimization initiative, which is included in “Accrued expenses and other current liabilities.” As of April 1, 2018, no accrual remained. Balance January 1, 2017 Charges Payments Balance April 2, 2017 Severance and related employee costs $ — $ 3 $ (3 ) $ — Professional fees 101 130 (143 ) 88 Other — 48 (48 ) — $ 101 $ 181 $ (194 ) $ 88</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 Other operating income, net .” Presented below is activity related to our investment in TimWen and the Brazil JV included in our condensed consolidated financial statements: Three Months Ended April 1, April 2, Balance at beginning of period $ 55,363 $ 54,545 Investment 12 58 Equity in earnings for the period 2,420 2,415 Amortization of purchase price adjustments (a) (596 ) (569 ) 1,824 1,846 Distributions received (2,907 ) (2,439 ) Foreign currency translation adjustment included in “Other comprehensive (loss) income, net” and other (1,262 ) 508 Balance at end of period $ 53,030 $ 54,518 _______________ (a) Purchase price adjustments that impacted the carrying value of the Company’s investment in TimWen are being amortized over the average original aggregate life of 21 years.</t>
  </si>
  <si>
    <t>Long-Term Debt (Notes)</t>
  </si>
  <si>
    <t>Debt Disclosure [Abstract]</t>
  </si>
  <si>
    <t>Long-Term Debt</t>
  </si>
  <si>
    <t>Long-Term Debt Long-term debt consisted of the following: April 1, December 31, Series 2018-1 Class A-2 Notes: 3.573% Series 2018-1 Class A-2-I Notes, anticipated repayment date 2025 $ 448,875 $ — 3.884% Series 2018-1 Class A-2-II Notes, anticipated repayment date 2028 473,813 — Series 2015-1 Class A-2 Notes: 3.371% Series 2015-1 Class A-2-I Notes, repaid with 2018 refinancing — 855,313 4.080% Series 2015-1 Class A-2-II Notes, anticipated repayment date 2022 877,500 879,750 4.497% Series 2015-1 Class A-2-III Notes, anticipated repayment date 2025 487,500 488,750 7% debentures, due in 2025 89,827 89,514 Capital lease obligations, due through 2045 467,331 467,964 Unamortized debt issuance costs (36,825 ) (26,889 ) 2,808,021 2,754,402 Less amounts payable within one year (30,838 ) (30,172 ) Total long-term debt $ 2,777,183 $ 2,724,230 On January 17, 2018, Wendy’s Funding, LLC (the “Master Issuer”), a limited-purpose, bankruptcy-remote, wholly-owned indirect subsidiary of the Company, completed a refinancing transaction under which the Master Issuer issued fixed rate senior secured notes in the following 2018-1 series: Class A-2-I with an initial principal amount of $450,000 and Class A-2-II with an initial principal amount of $475,000 (collectively, the “Series 2018-1 Class A-2 Notes”). Interest payments on the Series 2018-1 Class A-2 Notes are payable on a quarterly basis. The legal final maturity date of the Series 2018-1 Class A-2 Notes is in March 2048. If the Master Issuer has not repaid or redeemed the Series 2018-1 Class A-2 Notes prior to the respective anticipated repayment date, additional interest will accrue on these notes equal to the greater of (1) 5.00% per annum and (2) a per annum interest rate equal to the excess, if any, by which the sum of (a) the yield to maturity (adjusted to a quarterly bond-equivalent basis) on such anticipated repayment date of the United States Treasury Security having a term closest to 10 years, plus (b) 5.00% , plus (c) (i) with respect to the Series 2018-1 Class A-2-I Notes, 1.35% , and (ii) with respect to the Series 2018-1 Class A-2-II Notes, 1.58% , exceeds the original interest rate with respect to such tranche. The net proceeds from the sale of the Series 2018-1 Class A-2 Notes were used to redeem the Master Issuer’s outstanding Series 2015-1 Class A-2-I Notes, to pay prepayment and transaction costs, and for general corporate purposes. As a result, the Company recorded a loss on early extinguishment of debt of $11,475 during the three months ended April 1, 2018 , which was comprised of the write-off of certain deferred financing costs and a specified make-whole payment. The Series 2018-1 Class A-2 Notes have scheduled principal payments of $9,250 annually from 2018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sing various credit instruments, including a letter of credit facility. No amounts were borrowed under the Series 2018-1 Class A-1 Notes during the three months ended April 1, 2018 . The Series 2015-1 Class A-1 Notes were canceled on the closing date and the letters of credit outstanding against the Series 2015-1 Class A-1 Notes were transferred to the Series 2018-1 Class A-1 Notes. The Series 2018-1 Senior Notes are secured by substantially all of the assets of the Master Issuer and certain other limited-purpose, bankruptcy-remote, wholly-owned indirect subsidiaries of the Company that act as guarantors (the “Guarantors”), excluding certain real estate assets and subject to certain limitations. The Series 2018-1 Senior Notes are subject to the same series of covenants and restrictions as the Series 2015-1 Senior Notes. During the three months ended April 1, 2018 , the Company incurred debt issuance costs of $17,672 in connection with the issuance of the Series 2018-1 Senior Notes. The debt issuance costs will be amortized to “Interest expense, net” through the anticipated repayment dates of the Series 2018-1 Senior Notes utilizing the effective interest rate method. Wendy’s U.S. advertising fund has a revolving line of credit of $25,000 . Neither the Company, nor Wendy’s, is the guarantor of the debt. The advertising fund facility was established to fund the advertising fund operations. During the three months ended April 1, 2018 , the Company borrowed and repaid $3,167 and $4,454 under the line of credit, respectively. During the three months ended April 2, 2017 , the Company borrowed and repaid $4,511 under the line of credi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April 1, December 31, Carrying Amount Fair Value Carrying Amount Fair Value Fair Value Measurements Financial assets Cash equivalents $ 19,495 $ 19,495 $ 338 $ 338 Level 1 Non-current cost method investments (a) 639 327,479 639 327,710 Level 3 Financial liabilities Series 2018-1 Class A-2-I Notes (b) 448,875 440,167 — — Level 2 Series 2018-1 Class A-2-II Notes (b) 473,813 464,432 — — Level 2 Series 2015-1 Class A-2-I Notes (b) — — 855,313 856,510 Level 2 Series 2015-1 Class A-2-II Notes (b) 877,500 880,133 879,750 897,961 Level 2 Series 2015-1 Class A-2-III Notes (b) 487,500 497,494 488,750 513,188 Level 2 7% debentures, due in 2025 (b) 89,827 105,750 89,514 107,000 Level 2 Guarantees of franchisee loan obligations (c) 32 32 37 37 Level 3 _______________ (a) On February 5, 2018, a subsidiary of ARG Holding Corporation (“ARG Parent”) acquired Buffalo Wild Wings, Inc. As a result, our ownership interest was diluted to 12.3% and now includes both the Arby’s and Buffalo Wild Wings brands under the newly formed combined company, Inspire Brands. The fair value of our indirect investment in Inspire Brands is based on a price per share that was determined at the time that ARG Parent financed the acquisition of Buffalo Wild Wings. In the future, the fair value is expected to be calculated by applying a multiple to Inspire Brand’s adjusted earnings before income taxes, depreciation and amortization. The carrying value of our indirect investment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established at inception and adjusted for a history of defaults.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and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perated restaurants. The fair value of long-lived assets held and used presented in the tables below represents the remaining carrying value and was estimated based on either discounted cash flows of future anticipated lease and sublease income or discounted cash flows of future Company-operated restaurant performance. Total impairment losses may also include the impact of remeasuring long-lived assets held for sale, which primarily include surplus properties. The fair values of long-lived assets held for sale presented in the tables below represents the remaining carrying value and were estimated based on current market values. See Note 9 for further information on impairment of our long-lived assets. Fair Value Measurements April 1, Level 1 Level 2 Level 3 Held and used $ — $ — $ — $ — Held for sale 427 — — 427 Total $ 427 $ — $ — $ 427 Fair Value Measurements December 31, Level 1 Level 2 Level 3 Held and used $ 757 $ — $ — $ 757 Held for sale 1,560 — — 1,560 Total $ 2,317 $ — $ — $ 2,317 Total impairment losses for the three months ended April 1, 2018 and April 2, 2017, included remeasuring long-lived assets held and used of $165 and $17 , respectively, and remeasuring long-lived assets held for sale of $41 and $493 , respectively.</t>
  </si>
  <si>
    <t>Impairment of Long-Lived Assets</t>
  </si>
  <si>
    <t>Asset Impairment Charges [Abstract]</t>
  </si>
  <si>
    <t>Impairment of Long-Lived Assets During the three months ended April 1, 2018 and April 2, 2017 , the Company recorded impairment charges on long-lived assets as a result of closing Company-operated restaurants and classifying such surplus properties as held for sale. During the three months ended April 1, 2018 , the Company recorded impairment charges on long-lived assets as a result of the Company’s decision to lease and/or sublease properties to franchisees in connection with the sale or anticipated sale of Company-operated restaurants. Additionally, during the three months ended April 2, 2017 , the Company recorded impairment charges as a result of the deterioration in operating performance of certain Company-operated restaurants and charges for capital improvements in previously impaired restaurants that did not subsequently recover. The following is a summary of impairment losses recorded, which represent the excess of the carrying amount over the fair value of the affected assets and are included in “Impairment of long-lived assets.” Three Months Ended April 1, April 2, Restaurants leased or subleased to franchisees $ 165 $ — Surplus properties 41 493 Company-operated restaurants — 17 $ 206 $ 510</t>
  </si>
  <si>
    <t>Income Taxes</t>
  </si>
  <si>
    <t>Income Tax Disclosure [Abstract]</t>
  </si>
  <si>
    <t>Income Taxes The Company’s effective tax rate for the three months ended April 1, 2018 and April 2, 2017 was (40.5)% and 30.5% , respectively. The Company’s effective tax rate varies from the U.S. federal statutory rate of 21% and 35% in the first quarter of 2018 and 2017, respectively, primarily due to (1) net excess tax benefits related to share-based payments, which resulted in a benefit of $6,093 in the first quarter of 2018, (2) the impact of the comprehensive tax legislation commonly referred to as the Tax Cuts and Jobs Act (the “Tax Act”) and (3) state income taxes. On December 22, 2017, the U.S. government enacted the Tax Act. In our continued analysis of the impact of the Tax Act in the first quarter of 2018 under Staff Accounting Bulletin 118, we have adjusted our provisional amounts for a discrete net tax benefit of $3,623 . This net benefit includes $5,578 for the tax benefit of foreign tax credits, partially offset by a net expense of $1,955 related to the impact of the corporate rate reduction on our net deferred tax liabilities. The ultimate impact of the Tax Act may differ from these provisional amounts, possibly materially, due to, among other things, additional analysis, changes in interpretations and assumptions the Company has made and additional regulatory guidance that may be issued. There were no significant changes to unrecognized tax benefits or related interest and penalties for the Company for the three months ended April 1, 2018 . The current portion of refundable income taxes was $24,697 and $26,262 as of April 1, 2018 and December 31, 2017 , respectively, and is included in “Accounts and notes receivable, net” in the condensed consolidated balance sheets.</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April 1, April 2, Common stock: Weighted average basic shares outstanding 239,928 246,606 Dilutive effect of stock options and restricted shares 8,491 7,633 Weighted average diluted shares outstanding 248,419 254,239 Diluted net income per share for the three months ended April 1, 2018 and April 2, 2017 was computed by dividing net income by the weighted average number of basic shares outstanding plus the potential common share effect of dilutive stock options and restricted shares. We excluded potential common shares of 2,711 and 132 for the three months ended April 1, 2018 and April 2, 2017 , respectively, from our diluted net income per share calculation as they would have had anti-dilutive effects.</t>
  </si>
  <si>
    <t>Stockholders' Equity</t>
  </si>
  <si>
    <t>Equity [Abstract]</t>
  </si>
  <si>
    <t>Stockholders’ Equity Stockholders’ Equity The following is a summary of the changes in stockholders’ equity: Three Months Ended April 1, April 2, Balance at beginning of period $ 573,203 $ 527,736 Comprehensive income 14,232 24,827 Cash dividends (20,355 ) (17,273 ) Repurchases of common stock (39,407 ) (17,823 ) Share-based compensation 4,458 3,559 Exercises of stock options 3,578 4,418 Vesting of restricted shares (2,550 ) (2,518 ) Cumulative effect of change in accounting principle (a) (70,210 ) 1,880 Other 48 43 Balance at end of period $ 462,997 $ 524,849 _______________ (a) During the three months ended April 1, 2018 ,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 decrease to “ Advertising funds restricted liabilities ” of $6,645 was recognized as a result of a reclassification of the total stockholders’ equity of the Advertising Funds as of December 31, 2017. See Note 2 for further information. During the three months ended April 2,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 Repurchases of Common Stock In February 2018, our Board of Directors authorized a repurchase program for up to $175,000 of our common stock through March 3, 2019, when and if market conditions warrant and to the extent legally permissible. During the three months ended April 1, 2018 , the Company repurchased 989 shares with an aggregate purchase price of $16,741 , of which $1,294 was accrued at April 1, 2018 , and excluding commissions of $14 . Subsequent to April 1, 2018 through May 2, 2018 , the Company repurchased 1,102 shares with an aggregate purchase price of $18,899 , excluding commissions of $15 . In February 2017, our Board of Directors authorized a repurchase program for up to $150,000 of our common stock through March 4, 2018, when and if market conditions warranted and to the extent legally permissible. During the three months ended April 1, 2018 , the Company completed the $150,000 program with the repurchase of 1,385 shares with an aggregate purchase price of $22,633 , excluding commissions of $19 . During the three months ended April 2, 2017, the Company repurchased 1,319 shares with an aggregate purchase price of $17,803 , of which $1,797 was accrued at April 2, 2017, and excluding commissions of $20 . Accumulated Other Comprehensive Loss 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6,044 ) — 117 (5,927 ) Balance at April 1, 2018 $ (51,193 ) $ — $ (932 ) $ (52,125 ) Balance at January 1, 2017 $ (60,299 ) $ (1,797 ) $ (1,145 ) $ (63,241 ) Current-period other comprehensive income 1,945 445 96 2,486 Balance at April 2, 2017 $ (58,354 ) $ (1,352 ) $ (1,049 ) $ (60,755 ) _______________ (a) Current-period other comprehensive income includes the reclassification of unrealized losses on cash flow hedges from “Accumulated other comprehensive loss” to our condensed consolidated statements of operations of $445 for the three months ended April 2, 2017. The reclassification of unrealized losses on cash flow hedges consists of $723 recorded to “Interest expense,” net of the related income tax benefit of $278 recorded to “Provision for income taxes” for the three months ended April 2, 2017.</t>
  </si>
  <si>
    <t>Leases (Notes)</t>
  </si>
  <si>
    <t>Leases [Abstract]</t>
  </si>
  <si>
    <t>Leases of Lessee Disclosure</t>
  </si>
  <si>
    <t>Leases At April 1, 2018 , Wendy’s and its franchisees operated 6,633 Wendy’s restaurants. Of the 337 Company-operated Wendy’s restaurants, Wendy’s owned the land and building for 147 restaurants, owned the building and held long-term land leases for 141 restaurants and held leases covering land and building for 49 restaurants. Wendy’s also owned 519 and leased 1,294 properties that were either leased or subleased principally to franchisees. Rental expense for operating leases consists of the following components: Three Months Ended April 1, April 2, Rental expense: Minimum rentals $ 24,854 $ 19,918 Contingent rentals 4,071 4,288 Total rental expense (a) (b) $ 28,925 $ 24,206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306 and $26,563 recognized during the three months ended April 1, 2018 and April 2, 2017 , respectively. Rental income for operating leases and subleases consists of the following components: Three Months Ended April 1, April 2, Rental income: Minimum rentals $ 46,327 $ 38,605 Contingent rentals 3,780 4,312 Total rental income $ 50,107 $ 42,917 The following table illustrates the Company’s future minimum rental payments and rental receipts for non-cancelable leases and subleases, including rental receipts for direct financing leases as of April 1,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35,711 $ 72,222 $ 48,894 $ 56,676 $ 40,282 2019 45,624 94,457 65,684 75,847 54,651 2020 46,552 93,419 66,780 75,515 55,260 2021 48,164 92,888 68,595 75,357 56,860 2022 49,272 92,576 69,793 75,721 58,433 Thereafter 760,722 1,119,861 1,057,539 916,592 946,056 Total minimum payments $ 986,045 $ 1,565,423 $ 1,377,285 $ 1,275,708 $ 1,211,542 Less interest (518,714 ) Present value of minimum capital lease payments (b) $ 467,331 _______________ (a) Represents future minimum rental payments and rental receipts for non-cancelable leases and subleases for the remainder of the 2018 fiscal year. (b) The present value of minimum capital lease payments of $7,588 and $459,743 are included in “Current portion of long-term debt” and “Long-term debt,” respectively. Properties owned by the Company and leased to franchisees and other third parties under operating leases include: April 1, December 31, 2017 Land $ 271,384 $ 272,411 Buildings and improvements 312,296 313,108 Restaurant equipment 2,443 2,444 586,123 587,963 Accumulated depreciation and amortization (131,690 ) (128,003 ) $ 454,433 $ 459,960 Our net investment in direct financing leases is as follows: April 1, December 31, 2017 Future minimum rental receipts $ 658,218 $ 662,889 Unearned interest income (427,984 ) (433,175 ) Net investment in direct financing leases 230,234 229,714 Net current investment in direct financing leases (a) (634 ) (625 ) Net non-current investment in direct financing leases $ 229,600 $ 229,089 _______________ (a) Included in “Accounts and notes receivable, net.” During the three months ended April 1, 2018 and April 2, 2017 , the Company recognized $7,041 and $4,456 in interest income related to our direct financing leases, respectively, which is included in “ Interest expense, net .”</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for the operation of Wendy’s/Tim Hortons combo units in Canada. During the three months ended April 1, 2018 and April 2, 2017 , Wendy’s paid TimWen $2,872 and $2,819 , respectively, under these lease agreements. In addition, TimWen paid Wendy’s a management fee under the TimWen joint venture agreement of $54 and $52 during the three months ended April 1, 2018 and April 2, 2017 , respectively, which has been included as a reduction to “General and administrative.”</t>
  </si>
  <si>
    <t>Guarantees and Other Commitments and Contingencies</t>
  </si>
  <si>
    <t>Commitments and Contingencies Disclosure [Abstract]</t>
  </si>
  <si>
    <t>Guarantees and Other Commitments and Contingencies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Wendy’s also had incentive programs for 2017 available to franchisees that commenced Image Activation restaurant remodels by December 15, 2017. The remodel incentive programs provide for reductions in royalty payments for one year after the completion of construction. Lease Guarantees Wendy’s has guaranteed the performance of certain leases and other obligations, primarily from former Company-operated restaurant locations now operated by franchisees, amounting to $56,677 as of April 1, 2018 . These leases extend through 2056. We have not received any notice of default related to these leases as of April 1, 2018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452 as of April 1, 2018 . These leases expire on various dates through 2021. Letters of Credit As of April 1, 2018 , the Company had outstanding letters of credit with various parties totaling $31,601 . The outstanding letters of credit include amounts outstanding against the Series 2018-1 Class A-1 Note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 We previously described certain legal proceedings in the Company’s Annual Report on Form 10-K filed with the SEC on February 28, 2018. There were no material developments in those legal proceedings during the first quarter of 2018.</t>
  </si>
  <si>
    <t>Revenue (Policies)</t>
  </si>
  <si>
    <t>Revenue Recognition, Policy</t>
  </si>
  <si>
    <t xml:space="preserve">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t>
  </si>
  <si>
    <t>Basis of Presentation Basis of Presentation (Tables)</t>
  </si>
  <si>
    <t>Prior Period Adjustments Restatement</t>
  </si>
  <si>
    <t>Schedule of Prior Period Adjustments</t>
  </si>
  <si>
    <t>The following table illustrates the expense reclassifications made to the condensed consolidated statement of operations for the three months ended April 2, 2017 : Reclassifications As Previously Reported Franchise support and other costs Restaurant operational costs As Currently Reported Cost of sales $ 123,407 $ — $ 1,136 $ 124,543 Franchise support and other costs — 3,643 — 3,643 General and administrative 52,450 — (1,136 ) 51,314 Other operating expense (income), net 1,925 (3,643 ) — (1,718 ) $ 177,782 $ — $ — $ 177,782</t>
  </si>
  <si>
    <t>New Accounting Standards Revenue Recognition (Tables)</t>
  </si>
  <si>
    <t>Adoption for Topic 606 Revenue Recognition [Abstract]</t>
  </si>
  <si>
    <t>Schedule of New Accounting Pronouncements</t>
  </si>
  <si>
    <t>The following table summarizes the impacts of adopting the revenue recognition standard on the Company’s condensed consolidated financial statements as of and for the three months ended April 1, 2018: Adjustments As Reported Franchise Fees Advertising Funds Balances Without Adoption Condensed Consolidated Balance Sheet Accrued expenses and other current liabilities $ 99,307 $ (3,076 ) $ — $ 96,231 Advertising funds restricted liabilities 100,646 — (6,645 ) 94,001 Total current liabilities 250,106 (3,076 ) (6,645 ) 240,385 Deferred income taxes 267,156 21,774 — 288,930 Deferred franchise fees 92,727 (81,482 ) — 11,245 Total liabilities 3,646,841 (62,784 ) (6,645 ) 3,577,412 Accumulated deficit (233,700 ) 62,921 6,645 (164,134 ) Accumulated other comprehensive loss (52,125 ) (137 ) — (52,262 ) Total stockholders’ equity 462,997 62,784 6,645 532,426 Condensed Consolidated Statement of Operations Franchise royalty revenue and fees (a) $ 97,908 $ (866 ) $ — $ 97,042 Advertising funds revenue 78,900 — (78,900 ) — Total revenues 380,564 (866 ) (78,900 ) 300,798 Advertising funds expense 78,900 — (78,900 ) — Total costs and expenses 325,302 — (78,900 ) 246,402 Operating profit 55,262 (866 ) — 54,396 Income before income taxes 14,353 (866 ) — 13,487 Benefit from income taxes 5,806 222 — 6,028 Net income 20,159 (644 ) — 19,515 Condensed Consolidated Statement of Cash Flows Cash flows from operating activities: Net income $ 20,159 $ (644 ) $ — $ 19,515 Adjustments to reconcile net income to net cash provided by operating activities: Deferred income tax (9,799 ) (222 ) — (10,021 ) Other, net 2,729 (337 ) — 2,392 Changes in operating assets and liabilities: Accrued expenses and other current liabilities (20,443 ) 1,203 — (19,240 ) _______________ (a) Adjustment includes the reversal of franchise fees recognized over time under the new revenue recognition guidance of $2,688 , as well as franchisee fees of $1,822 that would have been recognized under the previous revenue recognition guidance when the license agreements were signed and the restaurant opened. See Note 3 for further information.</t>
  </si>
  <si>
    <t>Revenue (Tables)</t>
  </si>
  <si>
    <t>Disaggregation of Revenue</t>
  </si>
  <si>
    <t>The following table disaggregates revenue by primary geographical market and source: Three Months Ended April 1, Primary geographical markets United States $ 359,635 Canada 16,337 International 4,592 Total revenue $ 380,564 Sources of revenue Sales at Company-operated restaurants $ 153,649 Franchise royalty revenue 89,943 Franchise fees 7,965 Franchise rental income 50,107 Advertising funds revenue 78,900 Total revenue $ 380,564</t>
  </si>
  <si>
    <t>Contract balances, assets and liabilities</t>
  </si>
  <si>
    <t xml:space="preserve">The following table provides information about receivables and contract liabilities (deferred franchise fees) from contracts with customers: April 1, Receivables, which are included in “Accounts and notes receivable, net” (a) $ 47,762 Receivables, which are included in “Advertising funds restricted assets” 42,947 Deferred franchise fees (b) 102,761 _______________ (a) Includes receivables related to “ Sales ” and “ Franchise royalty revenue and fees .” (b) Deferred franchise fees of $10,034 and $92,727 are included in “ Accrued expenses and other current liabilities ” and “ Deferred franchise fees ,” respectively. </t>
  </si>
  <si>
    <t>Deferred franchise fee rollforward</t>
  </si>
  <si>
    <t>Significant changes in deferred franchise fees are as follows: Three Months Ended April 1, Deferred franchise fees at beginning of period $ 102,492 Revenue recognized during the period (2,688 ) New deferrals due to cash received and other 2,957 Deferred franchise fees at end of period $ 102,761</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18 (a) $ 6,281 2019 6,629 2020 5,955 2021 5,590 2022 5,388 Thereafter 72,918 $ 102,761 _______________ (a) Represents franchise fees expected to be recognized for the remainder of the 2018 fiscal year, which includes development-related franchise fees expected to be recognized over a duration of one year or less.</t>
  </si>
  <si>
    <t>System Optimization (Losses) Gains, Net (Tables)</t>
  </si>
  <si>
    <t>Summary of Disposition Activity</t>
  </si>
  <si>
    <t xml:space="preserve">The following is a summary of the disposition activity recorded as a result of our system optimization initiative: Three Months Ended April 1, April 2, Post-closing adjustments on sales of restaurants (a) $ (212 ) $ 900 (Loss) gain on sales of other assets, net (b) (358 ) 507 System optimization (losses) gains, net $ (570 ) $ 1,407 _______________ (a) The three months ended April 1, 2018 includes cash proceeds, net of payments of $6 . The three months ended April 2, 2017 includes the recognition of a deferred gain of $312 as a result of the resolution of certain contingencies related to the extension of lease terms for a Canadian restaurant. (b) During the three months ended April 1, 2018 and April 2, 2017 , the Company received cash proceeds of $345 and $1,650 , respectively, primarily from the sale of surplus properties. The three months ended April 2, 2017 also includes the recognition of a deferred gain of $375 related to the sale of a share in an aircraft. </t>
  </si>
  <si>
    <t>Reorganization and Realignment Costs (Tables)</t>
  </si>
  <si>
    <t>Restructuring Cost and Reserve</t>
  </si>
  <si>
    <t>Restructuring and Related Costs</t>
  </si>
  <si>
    <t>The following is a summary of the initiatives included in “Reorganization and realignment costs:” Three Months Ended April 1, April 2, G&amp;A realignment $ 2,626 $ — System optimization initiative — 181 Reorganization and realignment costs $ 2,626 $ 181</t>
  </si>
  <si>
    <t>G&amp;A Realignment – May 2017 Plan</t>
  </si>
  <si>
    <t xml:space="preserve">The following is a summary of the activity recorded as a result of the G&amp;A realignment plan: Three Months Ended Total April 1, Severance and related employee costs $ 2,059 $ 17,015 Recruitment and relocation costs 148 637 Third-party and other costs 328 1,419 2,535 19,071 Share-based compensation (a) 91 5,218 Total G&amp;A realignment $ 2,626 $ 24,289 _______________ (a) Primarily represents incremental share-based compensation resulting from the modification of stock options in connection with the termination of employees under our G&amp;A realignment plan. </t>
  </si>
  <si>
    <t>Schedule of Restructuring Reserve by Type of Cost</t>
  </si>
  <si>
    <t>As of April 1, 2018 , the accruals for our G&amp;A realignment plan are included in “Accrued expenses and other current liabilities” and “Other liabilities” and totaled $8,781 and $2,731 , respectively. The table below presents a rollforward of our accruals for the plan. Balance December 31, 2017 Charges Payments Balance April 1, 2018 Severance and related employee costs $ 12,093 $ 2,059 $ (2,844 ) $ 11,308 Recruitment and relocation costs 177 148 (121 ) 204 Third-party and other costs — 328 (328 ) — $ 12,270 $ 2,535 $ (3,293 ) $ 11,512</t>
  </si>
  <si>
    <t>System Optimization</t>
  </si>
  <si>
    <t>The following is a summary of the costs recorded as a result of our system optimization initiative: Three Months Ended Total Incurred Since Inception April 2, Severance and related employee costs $ 3 $ 18,237 Professional fees 130 17,448 Other 48 5,813 181 41,498 Accelerated depreciation and amortization (a) — 25,398 Share-based compensation (b) — 5,013 Total system optimization initiative $ 181 $ 71,909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t>
  </si>
  <si>
    <t>The table below presents a rollforward of our accrual for our system optimization initiative, which is included in “Accrued expenses and other current liabilities.” As of April 1, 2018, no accrual remained. Balance January 1, 2017 Charges Payments Balance April 2, 2017 Severance and related employee costs $ — $ 3 $ (3 ) $ — Professional fees 101 130 (143 ) 88 Other — 48 (48 ) — $ 101 $ 181 $ (194 ) $ 88</t>
  </si>
  <si>
    <t>Investments (Tables)</t>
  </si>
  <si>
    <t>Schedule of Equity Method Investments [Table Text Block]</t>
  </si>
  <si>
    <t>Presented below is activity related to our investment in TimWen and the Brazil JV included in our condensed consolidated financial statements: Three Months Ended April 1, April 2, Balance at beginning of period $ 55,363 $ 54,545 Investment 12 58 Equity in earnings for the period 2,420 2,415 Amortization of purchase price adjustments (a) (596 ) (569 ) 1,824 1,846 Distributions received (2,907 ) (2,439 ) Foreign currency translation adjustment included in “Other comprehensive (loss) income, net” and other (1,262 ) 508 Balance at end of period $ 53,030 $ 54,518 _______________ (a) Purchase price adjustments that impacted the carrying value of the Company’s investment in TimWen are being amortized over the average original aggregate life of 21 years.</t>
  </si>
  <si>
    <t>Long-Term Debt (Tables)</t>
  </si>
  <si>
    <t>Debt Instrument</t>
  </si>
  <si>
    <t>Schedule of Long-term Debt Instruments</t>
  </si>
  <si>
    <t>Long-term debt consisted of the following: April 1, December 31, Series 2018-1 Class A-2 Notes: 3.573% Series 2018-1 Class A-2-I Notes, anticipated repayment date 2025 $ 448,875 $ — 3.884% Series 2018-1 Class A-2-II Notes, anticipated repayment date 2028 473,813 — Series 2015-1 Class A-2 Notes: 3.371% Series 2015-1 Class A-2-I Notes, repaid with 2018 refinancing — 855,313 4.080% Series 2015-1 Class A-2-II Notes, anticipated repayment date 2022 877,500 879,750 4.497% Series 2015-1 Class A-2-III Notes, anticipated repayment date 2025 487,500 488,750 7% debentures, due in 2025 89,827 89,514 Capital lease obligations, due through 2045 467,331 467,964 Unamortized debt issuance costs (36,825 ) (26,889 ) 2,808,021 2,754,402 Less amounts payable within one year (30,838 ) (30,172 ) Total long-term debt $ 2,777,183 $ 2,724,230</t>
  </si>
  <si>
    <t>Fair Value Measurements (Tables)</t>
  </si>
  <si>
    <t>Fair Value, by Balance Sheet Grouping</t>
  </si>
  <si>
    <t>The following table presents the carrying amounts and estimated fair values of the Company’s financial instruments: April 1, December 31, Carrying Amount Fair Value Carrying Amount Fair Value Fair Value Measurements Financial assets Cash equivalents $ 19,495 $ 19,495 $ 338 $ 338 Level 1 Non-current cost method investments (a) 639 327,479 639 327,710 Level 3 Financial liabilities Series 2018-1 Class A-2-I Notes (b) 448,875 440,167 — — Level 2 Series 2018-1 Class A-2-II Notes (b) 473,813 464,432 — — Level 2 Series 2015-1 Class A-2-I Notes (b) — — 855,313 856,510 Level 2 Series 2015-1 Class A-2-II Notes (b) 877,500 880,133 879,750 897,961 Level 2 Series 2015-1 Class A-2-III Notes (b) 487,500 497,494 488,750 513,188 Level 2 7% debentures, due in 2025 (b) 89,827 105,750 89,514 107,000 Level 2 Guarantees of franchisee loan obligations (c) 32 32 37 37 Level 3 _______________ (a) On February 5, 2018, a subsidiary of ARG Holding Corporation (“ARG Parent”) acquired Buffalo Wild Wings, Inc. As a result, our ownership interest was diluted to 12.3% and now includes both the Arby’s and Buffalo Wild Wings brands under the newly formed combined company, Inspire Brands. The fair value of our indirect investment in Inspire Brands is based on a price per share that was determined at the time that ARG Parent financed the acquisition of Buffalo Wild Wings. In the future, the fair value is expected to be calculated by applying a multiple to Inspire Brand’s adjusted earnings before income taxes, depreciation and amortization. The carrying value of our indirect investment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established at inception and adjusted for a history of defaults.</t>
  </si>
  <si>
    <t>Fair value of assets and liabilities (other than cash and cash equivalents) measure at fair value on a nonrecurring basis</t>
  </si>
  <si>
    <t xml:space="preserve"> Fair Value Measurements April 1, Level 1 Level 2 Level 3 Held and used $ — $ — $ — $ — Held for sale 427 — — 427 Total $ 427 $ — $ — $ 427 Fair Value Measurements December 31, Level 1 Level 2 Level 3 Held and used $ 757 $ — $ — $ 757 Held for sale 1,560 — — 1,560 Total $ 2,317 $ — $ — $ 2,317</t>
  </si>
  <si>
    <t>Impairment of Long-Lived Assets (Tables)</t>
  </si>
  <si>
    <t>Impairment of Long-Lived Assets by Type</t>
  </si>
  <si>
    <t>The following is a summary of impairment losses recorded, which represent the excess of the carrying amount over the fair value of the affected assets and are included in “Impairment of long-lived assets.” Three Months Ended April 1, April 2, Restaurants leased or subleased to franchisees $ 165 $ — Surplus properties 41 493 Company-operated restaurants — 17 $ 206 $ 510</t>
  </si>
  <si>
    <t>Net Income Per Share (Tables)</t>
  </si>
  <si>
    <t>Weighted average number of shares used to calculate basic and diluted net income per share</t>
  </si>
  <si>
    <t>The weighted average number of shares used to calculate basic and diluted net income per share were as follows: Three Months Ended April 1, April 2, Common stock: Weighted average basic shares outstanding 239,928 246,606 Dilutive effect of stock options and restricted shares 8,491 7,633 Weighted average diluted shares outstanding 248,419 254,239</t>
  </si>
  <si>
    <t>Stockholders' Equity (Tables)</t>
  </si>
  <si>
    <t>Summary of Stockholders' Equity</t>
  </si>
  <si>
    <t>The following is a summary of the changes in stockholders’ equity: Three Months Ended April 1, April 2, Balance at beginning of period $ 573,203 $ 527,736 Comprehensive income 14,232 24,827 Cash dividends (20,355 ) (17,273 ) Repurchases of common stock (39,407 ) (17,823 ) Share-based compensation 4,458 3,559 Exercises of stock options 3,578 4,418 Vesting of restricted shares (2,550 ) (2,518 ) Cumulative effect of change in accounting principle (a) (70,210 ) 1,880 Other 48 43 Balance at end of period $ 462,997 $ 524,849 _______________ (a) During the three months ended April 1, 2018 ,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 decrease to “ Advertising funds restricted liabilities ” of $6,645 was recognized as a result of a reclassification of the total stockholders’ equity of the Advertising Funds as of December 31, 2017. See Note 2 for further information. During the three months ended April 2,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t>
  </si>
  <si>
    <t>Schedule of Accumulated Other Comprehensive Loss [Table Text Block]</t>
  </si>
  <si>
    <t>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6,044 ) — 117 (5,927 ) Balance at April 1, 2018 $ (51,193 ) $ — $ (932 ) $ (52,125 ) Balance at January 1, 2017 $ (60,299 ) $ (1,797 ) $ (1,145 ) $ (63,241 ) Current-period other comprehensive income 1,945 445 96 2,486 Balance at April 2, 2017 $ (58,354 ) $ (1,352 ) $ (1,049 ) $ (60,755 ) _______________ (a) Current-period other comprehensive income includes the reclassification of unrealized losses on cash flow hedges from “Accumulated other comprehensive loss” to our condensed consolidated statements of operations of $445 for the three months ended April 2, 2017. The reclassification of unrealized losses on cash flow hedges consists of $723 recorded to “Interest expense,” net of the related income tax benefit of $278 recorded to “Provision for income taxes” for the three months ended April 2, 2017.</t>
  </si>
  <si>
    <t>Leases (Tables)</t>
  </si>
  <si>
    <t>Schedule of Rent Expense</t>
  </si>
  <si>
    <t>Rental expense for operating leases consists of the following components: Three Months Ended April 1, April 2, Rental expense: Minimum rentals $ 24,854 $ 19,918 Contingent rentals 4,071 4,288 Total rental expense (a) (b) $ 28,925 $ 24,206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306 and $26,563 recognized during the three months ended April 1, 2018 and April 2, 2017 , respectively</t>
  </si>
  <si>
    <t>Schedule of Rent Income</t>
  </si>
  <si>
    <t>Rental income for operating leases and subleases consists of the following components: Three Months Ended April 1, April 2, Rental income: Minimum rentals $ 46,327 $ 38,605 Contingent rentals 3,780 4,312 Total rental income $ 50,107 $ 42,917</t>
  </si>
  <si>
    <t>Schedule of Future Minimum Rental Payments for Operating Leases</t>
  </si>
  <si>
    <t>The following table illustrates the Company’s future minimum rental payments and rental receipts for non-cancelable leases and subleases, including rental receipts for direct financing leases as of April 1,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35,711 $ 72,222 $ 48,894 $ 56,676 $ 40,282 2019 45,624 94,457 65,684 75,847 54,651 2020 46,552 93,419 66,780 75,515 55,260 2021 48,164 92,888 68,595 75,357 56,860 2022 49,272 92,576 69,793 75,721 58,433 Thereafter 760,722 1,119,861 1,057,539 916,592 946,056 Total minimum payments $ 986,045 $ 1,565,423 $ 1,377,285 $ 1,275,708 $ 1,211,542 Less interest (518,714 ) Present value of minimum capital lease payments (b) $ 467,331 _______________ (a) Represents future minimum rental payments and rental receipts for non-cancelable leases and subleases for the remainder of the 2018 fiscal year. (b) The present value of minimum capital lease payments of $7,588 and $459,743 are included in “Current portion of long-term debt” and “Long-term debt,” respectively.</t>
  </si>
  <si>
    <t>Schedule of Property Subject to or Available for Operating Lease</t>
  </si>
  <si>
    <t>Properties owned by the Company and leased to franchisees and other third parties under operating leases include: April 1, December 31, 2017 Land $ 271,384 $ 272,411 Buildings and improvements 312,296 313,108 Restaurant equipment 2,443 2,444 586,123 587,963 Accumulated depreciation and amortization (131,690 ) (128,003 ) $ 454,433 $ 459,960</t>
  </si>
  <si>
    <t>Schedule of Capital Leased Assets</t>
  </si>
  <si>
    <t>Our net investment in direct financing leases is as follows: April 1, December 31, 2017 Future minimum rental receipts $ 658,218 $ 662,889 Unearned interest income (427,984 ) (433,175 ) Net investment in direct financing leases 230,234 229,714 Net current investment in direct financing leases (a) (634 ) (625 ) Net non-current investment in direct financing leases $ 229,600 $ 229,089 _______________ (a) Included in “Accounts and notes receivable, net.”</t>
  </si>
  <si>
    <t>Basis of Presentation Basis of Presentation Schedule of Prior Period Adjustments (Details) - USD ($) $ in Thousands</t>
  </si>
  <si>
    <t>Total of income statement line items affected by prior period reclassifications</t>
  </si>
  <si>
    <t>Prior period reclassifications to Franchise support and other costs</t>
  </si>
  <si>
    <t>Prior period reclassifications for Restaurant operational costs</t>
  </si>
  <si>
    <t>Previously Reported</t>
  </si>
  <si>
    <t>Other operating expense (income), net</t>
  </si>
  <si>
    <t>New Accounting Standards New Accounting Standards (Details) $ in Thousands</t>
  </si>
  <si>
    <t>Apr. 01, 2018USD ($)</t>
  </si>
  <si>
    <t>New Accounting Standards [Abstract]</t>
  </si>
  <si>
    <t>Operating Leases, Future Minimum Payments Due</t>
  </si>
  <si>
    <t>New Accounting Standards New Accounting Standards Adopted (Details) - USD ($) $ in Thousands</t>
  </si>
  <si>
    <t>Jan. 01, 2017</t>
  </si>
  <si>
    <t>New Accounting Pronouncements or Change in Accounting Principle</t>
  </si>
  <si>
    <t>Change in net cash used in investing activities</t>
  </si>
  <si>
    <t>Change in net cash provided by operating activities</t>
  </si>
  <si>
    <t>Change in cash, cash equivalents and restricted cash</t>
  </si>
  <si>
    <t>Restricted cash guidance</t>
  </si>
  <si>
    <t>New Accounting Standards Adoption for Topic 606 Revenue Recognition (Details) - USD ($) $ in Thousands</t>
  </si>
  <si>
    <t>Total stockholders' equity</t>
  </si>
  <si>
    <t>Total revenues</t>
  </si>
  <si>
    <t>Total costs and expenses</t>
  </si>
  <si>
    <t>Benefit from income taxes</t>
  </si>
  <si>
    <t>Revenue recognized during the period related to deferred franchise fees</t>
  </si>
  <si>
    <t>Revenue recognition guidance</t>
  </si>
  <si>
    <t>Adjustments for franchise fees | Revenue recognition guidance</t>
  </si>
  <si>
    <t>Adjustments for advertising funds | Revenue recognition guidance</t>
  </si>
  <si>
    <t>Balances without adoption | Revenue recognition guidance</t>
  </si>
  <si>
    <t>Revenue Disaggregation of Revenue (Details) $ in Thousands</t>
  </si>
  <si>
    <t>Apr. 01, 2018USD ($)countriesRestaurant</t>
  </si>
  <si>
    <t>Apr. 02, 2017USD ($)</t>
  </si>
  <si>
    <t>Number of Restaurants | Restaurant</t>
  </si>
  <si>
    <t>Franchise agreement term</t>
  </si>
  <si>
    <t>20 years</t>
  </si>
  <si>
    <t>Franchise agreement renewal term</t>
  </si>
  <si>
    <t>10 years</t>
  </si>
  <si>
    <t>Franchise agreement extension term</t>
  </si>
  <si>
    <t>25 years</t>
  </si>
  <si>
    <t>Franchise agreement renewal term extension</t>
  </si>
  <si>
    <t>Royalty Revenue</t>
  </si>
  <si>
    <t>Franchise fee revenue</t>
  </si>
  <si>
    <t>United States</t>
  </si>
  <si>
    <t>Canada</t>
  </si>
  <si>
    <t>Other International</t>
  </si>
  <si>
    <t>Franchised Units</t>
  </si>
  <si>
    <t>Franchised Units | Other International</t>
  </si>
  <si>
    <t>Number of Countries in which Entity Operates | countries</t>
  </si>
  <si>
    <t>Entity Operated Units</t>
  </si>
  <si>
    <t>Minimum | Lessee Disclosure</t>
  </si>
  <si>
    <t>Lessee, Operating Lease, Term of Contract</t>
  </si>
  <si>
    <t>15 years</t>
  </si>
  <si>
    <t>Maximum | Lessee Disclosure</t>
  </si>
  <si>
    <t>Revenue Contract Balances (Details) - USD ($) $ in Thousands</t>
  </si>
  <si>
    <t>Contract balances [Line Items]</t>
  </si>
  <si>
    <t>Receivables for franchise royalties and fees</t>
  </si>
  <si>
    <t>Restricted Accounts and Notes Receivable</t>
  </si>
  <si>
    <t>Deferred franchise fees at beginning of period</t>
  </si>
  <si>
    <t>Deferred franchisee fees, current</t>
  </si>
  <si>
    <t>Deferred franchise fees, noncurrent</t>
  </si>
  <si>
    <t>Revenue recognized during the period</t>
  </si>
  <si>
    <t>New deferrals due to cash received and other</t>
  </si>
  <si>
    <t>Deferred franchise fees at end of period</t>
  </si>
  <si>
    <t>Revenue Revenue, Remaining Performance Obligation (Details) $ in Thousands</t>
  </si>
  <si>
    <t>Anticipated recognition of revenue for the remainder of 2018</t>
  </si>
  <si>
    <t>Anticipated recognition of revenue in 2019</t>
  </si>
  <si>
    <t>Anticipated recognition of revenue in 2020</t>
  </si>
  <si>
    <t>Anticipated recognition of revenue in 2021</t>
  </si>
  <si>
    <t>Anticipated recognition of revenue in 2022</t>
  </si>
  <si>
    <t>Anticipated recognition of revenue thereafter</t>
  </si>
  <si>
    <t>Revenue, Remaining Performance Obligation</t>
  </si>
  <si>
    <t>System Optimization (Losses) Gains, Net Summary of Disposition Activity (Details) $ in Thousands</t>
  </si>
  <si>
    <t>May 31, 2017Restaurant</t>
  </si>
  <si>
    <t>Apr. 01, 2018USD ($)Restaurant</t>
  </si>
  <si>
    <t>Apr. 02, 2017USD ($)Restaurant</t>
  </si>
  <si>
    <t>Dec. 31, 2017USD ($)</t>
  </si>
  <si>
    <t>Company-operated restaurant ownership percentage</t>
  </si>
  <si>
    <t>5.00%</t>
  </si>
  <si>
    <t>Payment for supplemental purchase price</t>
  </si>
  <si>
    <t>System optimization (losses) gains, net</t>
  </si>
  <si>
    <t>Proceeds from sales of restaurants</t>
  </si>
  <si>
    <t>DavCo Acquisition</t>
  </si>
  <si>
    <t>Restaurants acquired from franchisees | Restaurant</t>
  </si>
  <si>
    <t>Supplemental purchase price</t>
  </si>
  <si>
    <t>Sale of franchise-operated restaurant to franchisee</t>
  </si>
  <si>
    <t>Number of restaurants sold to franchisees | Restaurant</t>
  </si>
  <si>
    <t>Sale of Company-Operated Restaurants to Franchisees</t>
  </si>
  <si>
    <t>Post closing adjustments on sales of restaurants</t>
  </si>
  <si>
    <t>Cash proceeds from post closing adjustments, net of payments</t>
  </si>
  <si>
    <t>Recognition of deferred gain on sale of property</t>
  </si>
  <si>
    <t>Sale of Other Assets</t>
  </si>
  <si>
    <t>System Optimization (Losses) Gains, Net Assets Held for Sale (Details) - USD ($) $ in Thousands</t>
  </si>
  <si>
    <t>Assets held for sale</t>
  </si>
  <si>
    <t>Reorganization and Realignment Costs Summary (Details) - USD ($) $ in Thousands</t>
  </si>
  <si>
    <t>Reorganization and Realignment Costs G&amp;A Realignment - May 2017 Plan (Details) - USD ($) $ in Thousands</t>
  </si>
  <si>
    <t>Restructuring Charges</t>
  </si>
  <si>
    <t>Restructuring and Related Cost, Incurred Cost</t>
  </si>
  <si>
    <t>Restructuring and Related Cost, Cost Incurred to Date</t>
  </si>
  <si>
    <t>Restructuring Charges, Incurred to Date</t>
  </si>
  <si>
    <t>G&amp;A Realignment – May 2017 Plan | Severance and related employee costs</t>
  </si>
  <si>
    <t>Restructuring and Related Cost, Expected Cost Remaining</t>
  </si>
  <si>
    <t>G&amp;A Realignment – May 2017 Plan | Recruitment and relocation costs</t>
  </si>
  <si>
    <t>G&amp;A Realignment – May 2017 Plan | Third-party and other costs</t>
  </si>
  <si>
    <t>G&amp;A Realignment – May 2017 Plan | Share based compensation</t>
  </si>
  <si>
    <t>G&amp;A Realignment – May 2017 Plan | Minimum</t>
  </si>
  <si>
    <t>Restructuring and Related Cost, Expected Cost</t>
  </si>
  <si>
    <t>G&amp;A Realignment – May 2017 Plan | Maximum</t>
  </si>
  <si>
    <t>Reorganization and Realignment Costs G&amp;A Realignment - May 2017 Plan Accrual Rollforward (Details) - G&amp;A Realignment – May 2017 Plan $ in Thousands</t>
  </si>
  <si>
    <t>Beginning balance</t>
  </si>
  <si>
    <t>Charges</t>
  </si>
  <si>
    <t>Payments for Restructuring</t>
  </si>
  <si>
    <t>Ending balance</t>
  </si>
  <si>
    <t>Severance and related employee costs</t>
  </si>
  <si>
    <t>Recruitment and relocation costs</t>
  </si>
  <si>
    <t>Third-party and other costs</t>
  </si>
  <si>
    <t>Other Liabilities</t>
  </si>
  <si>
    <t>Reorganization and Realignment Costs System Optimization Costs (Details) - USD ($) $ in Thousands</t>
  </si>
  <si>
    <t>System Optimization | Severance and related employee costs</t>
  </si>
  <si>
    <t>System Optimization | Consulting and Professional Fees [Member]</t>
  </si>
  <si>
    <t>System Optimization | Other</t>
  </si>
  <si>
    <t>System Optimization | Accelerated Depreciation Expense [Member]</t>
  </si>
  <si>
    <t>System Optimization | Share based compensation</t>
  </si>
  <si>
    <t>Reorganization and Realignment Costs System Optimization Accrual Rollforward (Details) - System Optimization $ in Thousands</t>
  </si>
  <si>
    <t>Restructuring Reserve [Roll Forward]</t>
  </si>
  <si>
    <t>Consulting and Professional Fees [Member]</t>
  </si>
  <si>
    <t>Other</t>
  </si>
  <si>
    <t>Investments (Details) $ in Thousands</t>
  </si>
  <si>
    <t>Apr. 01, 2018USD ($)years</t>
  </si>
  <si>
    <t>Apr. 02, 2017USD ($)years</t>
  </si>
  <si>
    <t>Schedule of Equity Method Investments</t>
  </si>
  <si>
    <t>Equity in earnings for the period, net of amortization of purchase price adjustments</t>
  </si>
  <si>
    <t>Distributions received</t>
  </si>
  <si>
    <t>Foreign currency translation adjustment included in “Other comprehensive (loss) income, net” and other</t>
  </si>
  <si>
    <t>TimWen</t>
  </si>
  <si>
    <t>Equity Method Investment, Ownership Percentage</t>
  </si>
  <si>
    <t>50.00%</t>
  </si>
  <si>
    <t>Equity Method Investment, Purchase Price Adjustment, Amortization Period | years</t>
  </si>
  <si>
    <t>Brazil JV</t>
  </si>
  <si>
    <t>20.00%</t>
  </si>
  <si>
    <t>TimWen and Brazil JV</t>
  </si>
  <si>
    <t>Balance at beginning of period</t>
  </si>
  <si>
    <t>Investment</t>
  </si>
  <si>
    <t>Equity in earnings for the period</t>
  </si>
  <si>
    <t>Amortization of Purchase Price Adjustment</t>
  </si>
  <si>
    <t>Balance at end of period</t>
  </si>
  <si>
    <t>Long-Term Debt (Details) - USD ($) $ in Thousands</t>
  </si>
  <si>
    <t>Jan. 17, 2018</t>
  </si>
  <si>
    <t>Debt and Capital Lease Obligations</t>
  </si>
  <si>
    <t>Less amounts payable within one year</t>
  </si>
  <si>
    <t>Wendy's U.S. Advertising Fund</t>
  </si>
  <si>
    <t>Line of Credit Facility, Maximum Borrowing Capacity</t>
  </si>
  <si>
    <t>Proceeds from Lines of Credit</t>
  </si>
  <si>
    <t>Repayments of Lines of Credit</t>
  </si>
  <si>
    <t>Capital lease obligations, due through 2045</t>
  </si>
  <si>
    <t>Series 2018-1 Class A-2-I Notes</t>
  </si>
  <si>
    <t>Debt Instrument, Interest Rate, Stated Percentage</t>
  </si>
  <si>
    <t>3.573%</t>
  </si>
  <si>
    <t>Additional Interest Rate On Debt, After Anticipated Repayment Date</t>
  </si>
  <si>
    <t>1.35%</t>
  </si>
  <si>
    <t>Series 2018-1 Class A-2-II Notes</t>
  </si>
  <si>
    <t>3.884%</t>
  </si>
  <si>
    <t>1.58%</t>
  </si>
  <si>
    <t>Series 2015-1 Class A-2-I Notes</t>
  </si>
  <si>
    <t>3.371%</t>
  </si>
  <si>
    <t>Series 2015-1 Class A-2-II Notes</t>
  </si>
  <si>
    <t>4.08%</t>
  </si>
  <si>
    <t>Series 2015-1 Class A-2-III Notes</t>
  </si>
  <si>
    <t>4.497%</t>
  </si>
  <si>
    <t>7% Debentures</t>
  </si>
  <si>
    <t>Other Debt Obligations</t>
  </si>
  <si>
    <t>Unamortized debt issuance costs</t>
  </si>
  <si>
    <t>Series 2018-1 Class A-2 Notes</t>
  </si>
  <si>
    <t>Long-term Debt, Maturities, Repayments of Principal Annually for the Next Seven Years</t>
  </si>
  <si>
    <t>Long-term Debt, Maturities, Repayments of Principal in 2025</t>
  </si>
  <si>
    <t>Long-term Debt, Maturities, Repayments of Principal in 2026 and 2027</t>
  </si>
  <si>
    <t>Long-term Debt, Maturities, Repayments of Principal in 2028</t>
  </si>
  <si>
    <t>Series 2018-1 Class A-1 Notes | Letter of Credit</t>
  </si>
  <si>
    <t>Series 2018-1 Senior Notes</t>
  </si>
  <si>
    <t>Incurred Debt Issuance Costs</t>
  </si>
  <si>
    <t>Fair Value Measurements Financial Instruments (Details) - USD ($) $ in Thousands</t>
  </si>
  <si>
    <t>Dec. 29, 2013</t>
  </si>
  <si>
    <t>Inspire Brands, Inc [Member]</t>
  </si>
  <si>
    <t>Fair Value, Balance Sheet Grouping, Financial Statement Captions [Line Items]</t>
  </si>
  <si>
    <t>Proceeds from Divestiture of Business, Percentage of Buyer Stock Received</t>
  </si>
  <si>
    <t>12.30%</t>
  </si>
  <si>
    <t>Reported Value Measurement [Member]</t>
  </si>
  <si>
    <t>Cash equivalents</t>
  </si>
  <si>
    <t>Non-current cost method investments</t>
  </si>
  <si>
    <t>Guarantees of franchisee loan obligations</t>
  </si>
  <si>
    <t>Reported Value Measurement [Member] | Series 2018-1 Class A-2-I Notes</t>
  </si>
  <si>
    <t>Debt instrument</t>
  </si>
  <si>
    <t>Reported Value Measurement [Member] | Series 2018-1 Class A-2-II Notes</t>
  </si>
  <si>
    <t>Reported Value Measurement [Member] | Series 2015-1 Class A-2-I Notes</t>
  </si>
  <si>
    <t>Reported Value Measurement [Member] | Series 2015-1 Class A-2-II Notes</t>
  </si>
  <si>
    <t>Reported Value Measurement [Member] | Series 2015-1 Class A-2-III Notes</t>
  </si>
  <si>
    <t>Reported Value Measurement [Member] | 7% Debentures</t>
  </si>
  <si>
    <t>Reported Value Measurement [Member] | Inspire Brands, Inc [Member]</t>
  </si>
  <si>
    <t>Inspire Brands carrying value</t>
  </si>
  <si>
    <t>Estimate of Fair Value Measurement [Member] | Fair Value, Inputs, Level 1 [Member]</t>
  </si>
  <si>
    <t>Estimate of Fair Value Measurement [Member] | Fair Value, Inputs, Level 3 [Member]</t>
  </si>
  <si>
    <t>Estimate of Fair Value Measurement [Member] | Series 2018-1 Class A-2-I Notes | Fair Value, Inputs, Level 2 [Member]</t>
  </si>
  <si>
    <t>Estimate of Fair Value Measurement [Member] | Series 2018-1 Class A-2-II Notes | Fair Value, Inputs, Level 2 [Member]</t>
  </si>
  <si>
    <t>Estimate of Fair Value Measurement [Member] | Series 2015-1 Class A-2-I Notes | Fair Value, Inputs, Level 2 [Member]</t>
  </si>
  <si>
    <t>Estimate of Fair Value Measurement [Member] | Series 2015-1 Class A-2-II Notes | Fair Value, Inputs, Level 2 [Member]</t>
  </si>
  <si>
    <t>Estimate of Fair Value Measurement [Member] | Series 2015-1 Class A-2-III Notes | Fair Value, Inputs, Level 2 [Member]</t>
  </si>
  <si>
    <t>Estimate of Fair Value Measurement [Member] | 7% Debentures | Fair Value, Inputs, Level 2 [Member]</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Total</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Details) - USD ($) $ in Thousands</t>
  </si>
  <si>
    <t>Impaired Long-Lived Assets Held and Used</t>
  </si>
  <si>
    <t>Restaurants leased or subleased to franchisees</t>
  </si>
  <si>
    <t>Company-operated restaurants</t>
  </si>
  <si>
    <t>Surplus properties</t>
  </si>
  <si>
    <t>Income Taxes (Details) - USD ($) $ in Thousands</t>
  </si>
  <si>
    <t>Effective Income Tax Rate</t>
  </si>
  <si>
    <t>(40.50%)</t>
  </si>
  <si>
    <t>30.50%</t>
  </si>
  <si>
    <t>Effective Income Tax Rate Reconciliation, at Federal Statutory Income Tax Rate, Percent</t>
  </si>
  <si>
    <t>21.00%</t>
  </si>
  <si>
    <t>35.00%</t>
  </si>
  <si>
    <t>Employee Service Share-based Compensation, Tax Benefit from Exercise of Stock Options</t>
  </si>
  <si>
    <t>Income Taxes Receivable</t>
  </si>
  <si>
    <t>Tax Act</t>
  </si>
  <si>
    <t>Release of valuation allowances on foreign tax credits</t>
  </si>
  <si>
    <t>Effective Income Tax Rate Reconciliation, Change in Enacted Tax Rate, Amount</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Increase (Decrease) in Stockholders' Equity [Roll Forward]</t>
  </si>
  <si>
    <t>Cash dividends</t>
  </si>
  <si>
    <t>Exercises of stock options</t>
  </si>
  <si>
    <t>Vesting of restricted shares</t>
  </si>
  <si>
    <t>Cumulative Effect of New Accounting Principle in Period of Adoption</t>
  </si>
  <si>
    <t>Stockholders' Equity Repurchases of Common Stock (Details) - USD ($) shares in Thousands, $ in Thousands</t>
  </si>
  <si>
    <t>1 Months Ended</t>
  </si>
  <si>
    <t>Feb. 15, 2018</t>
  </si>
  <si>
    <t>Feb. 22, 2017</t>
  </si>
  <si>
    <t>Subsequent Event [Member]</t>
  </si>
  <si>
    <t>Equity, Class of Treasury Stock [Line Items]</t>
  </si>
  <si>
    <t>Treasury Stock, Shares, Acquired</t>
  </si>
  <si>
    <t>Treasury Stock, Value, Acquired, Cost Method, excluding Commissions</t>
  </si>
  <si>
    <t>Stock Repurchase Program, Cost Incurred</t>
  </si>
  <si>
    <t>$175,000 Share Repurch Program [Member]</t>
  </si>
  <si>
    <t>Stock Repurchase Program, Authorized Amount</t>
  </si>
  <si>
    <t>Stock Repurchase Program, Repurchase Accrual</t>
  </si>
  <si>
    <t>$150,000 Share Repurchase Program [Member]</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Interest Expense [Member]</t>
  </si>
  <si>
    <t>Other Comprehensive Income (Loss), Reclassification Adjustment from AOCI on Derivatives, Before Tax</t>
  </si>
  <si>
    <t>Provision for income taxes [Member]</t>
  </si>
  <si>
    <t>Other Comprehensive Income (Loss), Reclassification Adjustment from AOCI on Derivatives, Tax</t>
  </si>
  <si>
    <t>Foreign Currency Translation</t>
  </si>
  <si>
    <t>Cash Flow Hedges</t>
  </si>
  <si>
    <t>Pension</t>
  </si>
  <si>
    <t>Leases Lease Disclosure (Details)</t>
  </si>
  <si>
    <t>Apr. 01, 2018PropertyRestaurant</t>
  </si>
  <si>
    <t>Property Subject to or Available for Operating Lease</t>
  </si>
  <si>
    <t>Lessee Disclosure | Land and Building</t>
  </si>
  <si>
    <t>Property Subject to or Available for Operating Lease, Number of Units</t>
  </si>
  <si>
    <t>Lessee Disclosure | Land and Building | Property Subject to Operating Lease</t>
  </si>
  <si>
    <t>Lessee Disclosure | Land | Property Subject to Operating Lease</t>
  </si>
  <si>
    <t>Lessor Disclosure | Property Subject to Operating Lease</t>
  </si>
  <si>
    <t>Lessor Disclosure | Assets Leased to Others | Property Subject to Operating Lease</t>
  </si>
  <si>
    <t>Leases Operating Lease Rent Expense and Rent Income (Details) - USD ($) $ in Thousands</t>
  </si>
  <si>
    <t>Operating Leased Asset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8</t>
  </si>
  <si>
    <t>Rental payments, Capital leases, 2019</t>
  </si>
  <si>
    <t>Rental payments, Capital leases, 2020</t>
  </si>
  <si>
    <t>Rental payments, Capital leases, 2021</t>
  </si>
  <si>
    <t>Rental payments, Capital leases, 2022</t>
  </si>
  <si>
    <t>Rental payments, Capital leases, Thereafter</t>
  </si>
  <si>
    <t>Rental payments, Capital leases, Total minimum payments</t>
  </si>
  <si>
    <t>Less interest</t>
  </si>
  <si>
    <t>Present value of minimum capital lease payments</t>
  </si>
  <si>
    <t>Rental payments, Operating leases, 2018</t>
  </si>
  <si>
    <t>Rental payments, Operating leases, 2019</t>
  </si>
  <si>
    <t>Rental payments, Operating leases, 2020</t>
  </si>
  <si>
    <t>Rental payments, Operating leases, 2021</t>
  </si>
  <si>
    <t>Rental payments, Operating leases, 2022</t>
  </si>
  <si>
    <t>Rental payments, Operating leases, Thereafter</t>
  </si>
  <si>
    <t>Rental payments, Operating leases, Total minimum payments</t>
  </si>
  <si>
    <t>Rental receipts, Capital leases, 2018</t>
  </si>
  <si>
    <t>Rental receipts, Capital leases, 2019</t>
  </si>
  <si>
    <t>Rental receipts, Capital leases, 2020</t>
  </si>
  <si>
    <t>Rental receipts, Capital leases, 2021</t>
  </si>
  <si>
    <t>Rental receipts, Capital leases, 2022</t>
  </si>
  <si>
    <t>Rental receipts, Capital leases, Thereafter</t>
  </si>
  <si>
    <t>Rental receipts, Capital leases, Total minimum payments</t>
  </si>
  <si>
    <t>Rental receipts, Operating leases, 2018</t>
  </si>
  <si>
    <t>Rental receipts, Operating leases, 2019</t>
  </si>
  <si>
    <t>Rental receipts, Operating leases, 2020</t>
  </si>
  <si>
    <t>Rental receipts, Operating leases, 2021</t>
  </si>
  <si>
    <t>Rental receipts, Operating leases, 2022</t>
  </si>
  <si>
    <t>Rental receipts, Operating leases, Thereafter</t>
  </si>
  <si>
    <t>Rental receipts, Operating leases, Total minimum payments</t>
  </si>
  <si>
    <t>Rental receipts, Owned properties, 2018</t>
  </si>
  <si>
    <t>Rental receipts, Owned properties, 2019</t>
  </si>
  <si>
    <t>Rental receipts, Owned properties, 2020</t>
  </si>
  <si>
    <t>Rental receipts, Owned properties, 2021</t>
  </si>
  <si>
    <t>Rental receipts, Owned properties, 2022</t>
  </si>
  <si>
    <t>Rental receipts, Owned properties, Thereafter</t>
  </si>
  <si>
    <t>Rental receipts, Owned properties, Total minimum payments</t>
  </si>
  <si>
    <t>Capital Lease Obligations, Current</t>
  </si>
  <si>
    <t>Long-term Debt</t>
  </si>
  <si>
    <t>Capital Lease Obligations, Noncurrent</t>
  </si>
  <si>
    <t>Leases Properties Leased to Third Parties (Details) - Property Subject to Operating Lease - USD ($) $ in Thousands</t>
  </si>
  <si>
    <t>Property Leased to Others</t>
  </si>
  <si>
    <t>Property Leased to Others, Accumulated Depreciation</t>
  </si>
  <si>
    <t>Property Leased to Others, Net</t>
  </si>
  <si>
    <t>Land</t>
  </si>
  <si>
    <t>Buildings and improvements</t>
  </si>
  <si>
    <t>Restaurant equipment</t>
  </si>
  <si>
    <t>Leases Net Investment in Direct Financing Leases (Details) - USD ($) $ in Thousands</t>
  </si>
  <si>
    <t>Capital Leased Assets</t>
  </si>
  <si>
    <t>Future minimum rental receipts</t>
  </si>
  <si>
    <t>Unearned income</t>
  </si>
  <si>
    <t>Net current investment in direct financing leases</t>
  </si>
  <si>
    <t>Net non-current investment in direct financing leases</t>
  </si>
  <si>
    <t>Interest income, Direct financing leases</t>
  </si>
  <si>
    <t>Transactions with Related Parties (Details) - TimWen - USD ($) $ in Thousands</t>
  </si>
  <si>
    <t>Related Party Transaction [Line Items]</t>
  </si>
  <si>
    <t>Related Party Transaction, Expenses from Transactions with Related Party</t>
  </si>
  <si>
    <t>Related Party Transaction, Other Revenues from Transactions with Related Party</t>
  </si>
  <si>
    <t>Guarantees and Other Commitments and Contingencies Franchisee Image Activation Incentive Programs (Details) - Maximum</t>
  </si>
  <si>
    <t>Guarantor Obligations [Line Items]</t>
  </si>
  <si>
    <t>Years of reduction in royalty payment attributable to new builds</t>
  </si>
  <si>
    <t>2 years</t>
  </si>
  <si>
    <t>Years of reduction in royalty payment attributable to incentive program</t>
  </si>
  <si>
    <t>1 year</t>
  </si>
  <si>
    <t>Guarantees and Other Commitments and Contingencies Lease Guarantees (Details) $ in Thousands</t>
  </si>
  <si>
    <t>Property Lease Guarantee [Member]</t>
  </si>
  <si>
    <t>Guarantor Obligations, Maximum Exposure, Undiscounted</t>
  </si>
  <si>
    <t>Indirect Guarantee of Indebtedness [Member]</t>
  </si>
  <si>
    <t>Guarantees and Other Commitments and Contingencies Letters of Credit (Details) $ in Thousands</t>
  </si>
  <si>
    <t>Letters of Credit Outstanding, Amount</t>
  </si>
  <si>
    <t>Label</t>
  </si>
  <si>
    <t>Element</t>
  </si>
  <si>
    <t>Value</t>
  </si>
  <si>
    <t>Restricted Cash, Noncurrent</t>
  </si>
  <si>
    <t>us-gaap_RestrictedCashNoncurrent</t>
  </si>
  <si>
    <t>Restricted cash included in advertising funds restricted assets</t>
  </si>
  <si>
    <t>wen_Restrictedcashincludedinadvertisingfundsrestricted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0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9213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7709</v>
      </c>
      <c r="C3" s="7" t="n">
        <v>171447</v>
      </c>
    </row>
    <row r="4" spans="1:3">
      <c r="A4" s="4" t="s">
        <v>26</v>
      </c>
      <c r="B4" s="5" t="n">
        <v>30113</v>
      </c>
      <c r="C4" s="5" t="n">
        <v>32633</v>
      </c>
    </row>
    <row r="5" spans="1:3">
      <c r="A5" s="4" t="s">
        <v>27</v>
      </c>
      <c r="B5" s="5" t="n">
        <v>109874</v>
      </c>
      <c r="C5" s="5" t="n">
        <v>114390</v>
      </c>
    </row>
    <row r="6" spans="1:3">
      <c r="A6" s="4" t="s">
        <v>28</v>
      </c>
      <c r="B6" s="5" t="n">
        <v>3149</v>
      </c>
      <c r="C6" s="5" t="n">
        <v>3156</v>
      </c>
    </row>
    <row r="7" spans="1:3">
      <c r="A7" s="4" t="s">
        <v>29</v>
      </c>
      <c r="B7" s="5" t="n">
        <v>20086</v>
      </c>
      <c r="C7" s="5" t="n">
        <v>20125</v>
      </c>
    </row>
    <row r="8" spans="1:3">
      <c r="A8" s="4" t="s">
        <v>30</v>
      </c>
      <c r="B8" s="5" t="n">
        <v>91483</v>
      </c>
      <c r="C8" s="5" t="n">
        <v>62602</v>
      </c>
    </row>
    <row r="9" spans="1:3">
      <c r="A9" s="4" t="s">
        <v>31</v>
      </c>
      <c r="B9" s="5" t="n">
        <v>442414</v>
      </c>
      <c r="C9" s="5" t="n">
        <v>404353</v>
      </c>
    </row>
    <row r="10" spans="1:3">
      <c r="A10" s="4" t="s">
        <v>32</v>
      </c>
      <c r="B10" s="5" t="n">
        <v>1245377</v>
      </c>
      <c r="C10" s="5" t="n">
        <v>1263059</v>
      </c>
    </row>
    <row r="11" spans="1:3">
      <c r="A11" s="4" t="s">
        <v>33</v>
      </c>
      <c r="B11" s="5" t="n">
        <v>742555</v>
      </c>
      <c r="C11" s="5" t="n">
        <v>743334</v>
      </c>
    </row>
    <row r="12" spans="1:3">
      <c r="A12" s="4" t="s">
        <v>34</v>
      </c>
      <c r="B12" s="5" t="n">
        <v>1311217</v>
      </c>
      <c r="C12" s="5" t="n">
        <v>1321585</v>
      </c>
    </row>
    <row r="13" spans="1:3">
      <c r="A13" s="4" t="s">
        <v>35</v>
      </c>
      <c r="B13" s="5" t="n">
        <v>53669</v>
      </c>
      <c r="C13" s="5" t="n">
        <v>56002</v>
      </c>
    </row>
    <row r="14" spans="1:3">
      <c r="A14" s="4" t="s">
        <v>36</v>
      </c>
      <c r="B14" s="5" t="n">
        <v>229600</v>
      </c>
      <c r="C14" s="5" t="n">
        <v>229089</v>
      </c>
    </row>
    <row r="15" spans="1:3">
      <c r="A15" s="4" t="s">
        <v>37</v>
      </c>
      <c r="B15" s="5" t="n">
        <v>85006</v>
      </c>
      <c r="C15" s="5" t="n">
        <v>79516</v>
      </c>
    </row>
    <row r="16" spans="1:3">
      <c r="A16" s="4" t="s">
        <v>38</v>
      </c>
      <c r="B16" s="5" t="n">
        <v>4109838</v>
      </c>
      <c r="C16" s="5" t="n">
        <v>4096938</v>
      </c>
    </row>
    <row r="17" spans="1:3">
      <c r="A17" s="3" t="s">
        <v>39</v>
      </c>
    </row>
    <row r="18" spans="1:3">
      <c r="A18" s="4" t="s">
        <v>40</v>
      </c>
      <c r="B18" s="5" t="n">
        <v>30838</v>
      </c>
      <c r="C18" s="5" t="n">
        <v>30172</v>
      </c>
    </row>
    <row r="19" spans="1:3">
      <c r="A19" s="4" t="s">
        <v>41</v>
      </c>
      <c r="B19" s="5" t="n">
        <v>19315</v>
      </c>
      <c r="C19" s="5" t="n">
        <v>22764</v>
      </c>
    </row>
    <row r="20" spans="1:3">
      <c r="A20" s="4" t="s">
        <v>42</v>
      </c>
      <c r="B20" s="5" t="n">
        <v>99307</v>
      </c>
      <c r="C20" s="5" t="n">
        <v>111624</v>
      </c>
    </row>
    <row r="21" spans="1:3">
      <c r="A21" s="4" t="s">
        <v>43</v>
      </c>
      <c r="B21" s="5" t="n">
        <v>100646</v>
      </c>
      <c r="C21" s="5" t="n">
        <v>62602</v>
      </c>
    </row>
    <row r="22" spans="1:3">
      <c r="A22" s="4" t="s">
        <v>44</v>
      </c>
      <c r="B22" s="5" t="n">
        <v>250106</v>
      </c>
      <c r="C22" s="5" t="n">
        <v>227162</v>
      </c>
    </row>
    <row r="23" spans="1:3">
      <c r="A23" s="4" t="s">
        <v>45</v>
      </c>
      <c r="B23" s="5" t="n">
        <v>2777183</v>
      </c>
      <c r="C23" s="5" t="n">
        <v>2724230</v>
      </c>
    </row>
    <row r="24" spans="1:3">
      <c r="A24" s="4" t="s">
        <v>46</v>
      </c>
      <c r="B24" s="5" t="n">
        <v>267156</v>
      </c>
      <c r="C24" s="5" t="n">
        <v>299053</v>
      </c>
    </row>
    <row r="25" spans="1:3">
      <c r="A25" s="4" t="s">
        <v>47</v>
      </c>
      <c r="B25" s="5" t="n">
        <v>92727</v>
      </c>
      <c r="C25" s="5" t="n">
        <v>10881</v>
      </c>
    </row>
    <row r="26" spans="1:3">
      <c r="A26" s="4" t="s">
        <v>48</v>
      </c>
      <c r="B26" s="5" t="n">
        <v>259669</v>
      </c>
      <c r="C26" s="5" t="n">
        <v>262409</v>
      </c>
    </row>
    <row r="27" spans="1:3">
      <c r="A27" s="4" t="s">
        <v>49</v>
      </c>
      <c r="B27" s="5" t="n">
        <v>3646841</v>
      </c>
      <c r="C27" s="5" t="n">
        <v>3523735</v>
      </c>
    </row>
    <row r="28" spans="1:3">
      <c r="A28" s="4" t="s">
        <v>50</v>
      </c>
      <c r="B28" s="4" t="s">
        <v>51</v>
      </c>
      <c r="C28" s="4" t="s">
        <v>51</v>
      </c>
    </row>
    <row r="29" spans="1:3">
      <c r="A29" s="3" t="s">
        <v>52</v>
      </c>
    </row>
    <row r="30" spans="1:3">
      <c r="A30" s="4" t="s">
        <v>53</v>
      </c>
      <c r="B30" s="5" t="n">
        <v>47042</v>
      </c>
      <c r="C30" s="5" t="n">
        <v>47042</v>
      </c>
    </row>
    <row r="31" spans="1:3">
      <c r="A31" s="4" t="s">
        <v>54</v>
      </c>
      <c r="B31" s="5" t="n">
        <v>2878804</v>
      </c>
      <c r="C31" s="5" t="n">
        <v>2885955</v>
      </c>
    </row>
    <row r="32" spans="1:3">
      <c r="A32" s="4" t="s">
        <v>55</v>
      </c>
      <c r="B32" s="5" t="n">
        <v>-233700</v>
      </c>
      <c r="C32" s="5" t="n">
        <v>-163289</v>
      </c>
    </row>
    <row r="33" spans="1:3">
      <c r="A33" s="4" t="s">
        <v>56</v>
      </c>
      <c r="B33" s="5" t="n">
        <v>-2177024</v>
      </c>
      <c r="C33" s="5" t="n">
        <v>-2150307</v>
      </c>
    </row>
    <row r="34" spans="1:3">
      <c r="A34" s="4" t="s">
        <v>57</v>
      </c>
      <c r="B34" s="5" t="n">
        <v>-52125</v>
      </c>
      <c r="C34" s="5" t="n">
        <v>-46198</v>
      </c>
    </row>
    <row r="35" spans="1:3">
      <c r="A35" s="4" t="s">
        <v>58</v>
      </c>
      <c r="B35" s="5" t="n">
        <v>462997</v>
      </c>
      <c r="C35" s="5" t="n">
        <v>573203</v>
      </c>
    </row>
    <row r="36" spans="1:3">
      <c r="A36" s="4" t="s">
        <v>59</v>
      </c>
      <c r="B36" s="7" t="n">
        <v>4109838</v>
      </c>
      <c r="C36" s="7" t="n">
        <v>4096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8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0</v>
      </c>
      <c r="B7" s="4" t="s">
        <v>233</v>
      </c>
    </row>
    <row r="8" spans="1:2">
      <c r="A8" s="4" t="s">
        <v>234</v>
      </c>
      <c r="B8" s="4" t="s">
        <v>235</v>
      </c>
    </row>
    <row r="9" spans="1:2">
      <c r="A9" s="4" t="s">
        <v>236</v>
      </c>
    </row>
    <row r="10" spans="1:2">
      <c r="A10" s="3" t="s">
        <v>229</v>
      </c>
    </row>
    <row r="11" spans="1:2">
      <c r="A11" s="4" t="s">
        <v>230</v>
      </c>
      <c r="B11" s="4" t="s">
        <v>237</v>
      </c>
    </row>
    <row r="12" spans="1:2">
      <c r="A12" s="4" t="s">
        <v>234</v>
      </c>
      <c r="B12"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8" t="n">
        <v>0.1</v>
      </c>
      <c r="C2" s="8" t="n">
        <v>0.1</v>
      </c>
    </row>
    <row r="3" spans="1:3">
      <c r="A3" s="4" t="s">
        <v>62</v>
      </c>
      <c r="B3" s="5" t="n">
        <v>1500000</v>
      </c>
      <c r="C3" s="5" t="n">
        <v>1500000</v>
      </c>
    </row>
    <row r="4" spans="1:3">
      <c r="A4" s="4" t="s">
        <v>63</v>
      </c>
      <c r="B4" s="5" t="n">
        <v>470424</v>
      </c>
      <c r="C4" s="5" t="n">
        <v>470424</v>
      </c>
    </row>
    <row r="5" spans="1:3">
      <c r="A5" s="4" t="s">
        <v>64</v>
      </c>
      <c r="B5" s="5" t="n">
        <v>240199</v>
      </c>
      <c r="C5" s="5" t="n">
        <v>240512</v>
      </c>
    </row>
    <row r="6" spans="1:3">
      <c r="A6" s="4" t="s">
        <v>65</v>
      </c>
      <c r="B6" s="5" t="n">
        <v>230225</v>
      </c>
      <c r="C6" s="5" t="n">
        <v>22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7</v>
      </c>
    </row>
    <row r="3" spans="1:3">
      <c r="A3" s="3" t="s">
        <v>209</v>
      </c>
    </row>
    <row r="4" spans="1:3">
      <c r="A4" s="4" t="s">
        <v>75</v>
      </c>
      <c r="B4" s="7" t="n">
        <v>132219</v>
      </c>
      <c r="C4" s="7" t="n">
        <v>124543</v>
      </c>
    </row>
    <row r="5" spans="1:3">
      <c r="A5" s="4" t="s">
        <v>76</v>
      </c>
      <c r="B5" s="5" t="n">
        <v>6173</v>
      </c>
      <c r="C5" s="5" t="n">
        <v>3643</v>
      </c>
    </row>
    <row r="6" spans="1:3">
      <c r="A6" s="4" t="s">
        <v>79</v>
      </c>
      <c r="B6" s="5" t="n">
        <v>50356</v>
      </c>
      <c r="C6" s="5" t="n">
        <v>51314</v>
      </c>
    </row>
    <row r="7" spans="1:3">
      <c r="A7" s="4" t="s">
        <v>84</v>
      </c>
      <c r="B7" s="7" t="n">
        <v>-1163</v>
      </c>
      <c r="C7" s="5" t="n">
        <v>-1718</v>
      </c>
    </row>
    <row r="8" spans="1:3">
      <c r="A8" s="4" t="s">
        <v>274</v>
      </c>
      <c r="C8" s="5" t="n">
        <v>177782</v>
      </c>
    </row>
    <row r="9" spans="1:3">
      <c r="A9" s="4" t="s">
        <v>275</v>
      </c>
      <c r="C9" s="5" t="n">
        <v>0</v>
      </c>
    </row>
    <row r="10" spans="1:3">
      <c r="A10" s="4" t="s">
        <v>276</v>
      </c>
      <c r="C10" s="5" t="n">
        <v>0</v>
      </c>
    </row>
    <row r="11" spans="1:3">
      <c r="A11" s="4" t="s">
        <v>277</v>
      </c>
    </row>
    <row r="12" spans="1:3">
      <c r="A12" s="3" t="s">
        <v>209</v>
      </c>
    </row>
    <row r="13" spans="1:3">
      <c r="A13" s="4" t="s">
        <v>75</v>
      </c>
      <c r="C13" s="5" t="n">
        <v>123407</v>
      </c>
    </row>
    <row r="14" spans="1:3">
      <c r="A14" s="4" t="s">
        <v>76</v>
      </c>
      <c r="C14" s="5" t="n">
        <v>0</v>
      </c>
    </row>
    <row r="15" spans="1:3">
      <c r="A15" s="4" t="s">
        <v>79</v>
      </c>
      <c r="C15" s="5" t="n">
        <v>52450</v>
      </c>
    </row>
    <row r="16" spans="1:3">
      <c r="A16" s="4" t="s">
        <v>84</v>
      </c>
      <c r="C16" s="5" t="n">
        <v>1925</v>
      </c>
    </row>
    <row r="17" spans="1:3">
      <c r="A17" s="4" t="s">
        <v>274</v>
      </c>
      <c r="C17" s="5" t="n">
        <v>177782</v>
      </c>
    </row>
    <row r="18" spans="1:3">
      <c r="A18" s="4" t="s">
        <v>75</v>
      </c>
    </row>
    <row r="19" spans="1:3">
      <c r="A19" s="3" t="s">
        <v>209</v>
      </c>
    </row>
    <row r="20" spans="1:3">
      <c r="A20" s="4" t="s">
        <v>275</v>
      </c>
      <c r="C20" s="5" t="n">
        <v>0</v>
      </c>
    </row>
    <row r="21" spans="1:3">
      <c r="A21" s="4" t="s">
        <v>276</v>
      </c>
      <c r="C21" s="5" t="n">
        <v>1136</v>
      </c>
    </row>
    <row r="22" spans="1:3">
      <c r="A22" s="4" t="s">
        <v>76</v>
      </c>
    </row>
    <row r="23" spans="1:3">
      <c r="A23" s="3" t="s">
        <v>209</v>
      </c>
    </row>
    <row r="24" spans="1:3">
      <c r="A24" s="4" t="s">
        <v>275</v>
      </c>
      <c r="C24" s="5" t="n">
        <v>3643</v>
      </c>
    </row>
    <row r="25" spans="1:3">
      <c r="A25" s="4" t="s">
        <v>276</v>
      </c>
      <c r="C25" s="5" t="n">
        <v>0</v>
      </c>
    </row>
    <row r="26" spans="1:3">
      <c r="A26" s="4" t="s">
        <v>79</v>
      </c>
    </row>
    <row r="27" spans="1:3">
      <c r="A27" s="3" t="s">
        <v>209</v>
      </c>
    </row>
    <row r="28" spans="1:3">
      <c r="A28" s="4" t="s">
        <v>275</v>
      </c>
      <c r="C28" s="5" t="n">
        <v>0</v>
      </c>
    </row>
    <row r="29" spans="1:3">
      <c r="A29" s="4" t="s">
        <v>276</v>
      </c>
      <c r="C29" s="5" t="n">
        <v>-1136</v>
      </c>
    </row>
    <row r="30" spans="1:3">
      <c r="A30" s="4" t="s">
        <v>278</v>
      </c>
    </row>
    <row r="31" spans="1:3">
      <c r="A31" s="3" t="s">
        <v>209</v>
      </c>
    </row>
    <row r="32" spans="1:3">
      <c r="A32" s="4" t="s">
        <v>275</v>
      </c>
      <c r="C32" s="5" t="n">
        <v>-3643</v>
      </c>
    </row>
    <row r="33" spans="1:3">
      <c r="A33" s="4" t="s">
        <v>276</v>
      </c>
      <c r="C3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79</v>
      </c>
      <c r="B1" s="2" t="s">
        <v>280</v>
      </c>
    </row>
    <row r="2" spans="1:2">
      <c r="A2" s="3" t="s">
        <v>281</v>
      </c>
    </row>
    <row r="3" spans="1:2">
      <c r="A3" s="4" t="s">
        <v>282</v>
      </c>
      <c r="B3" s="7" t="n">
        <v>1565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67</v>
      </c>
      <c r="D2" s="2" t="s">
        <v>23</v>
      </c>
      <c r="E2" s="2" t="s">
        <v>284</v>
      </c>
    </row>
    <row r="3" spans="1:5">
      <c r="A3" s="3" t="s">
        <v>285</v>
      </c>
    </row>
    <row r="4" spans="1:5">
      <c r="A4" s="4" t="s">
        <v>286</v>
      </c>
      <c r="B4" s="7" t="n">
        <v>-11102</v>
      </c>
      <c r="C4" s="7" t="n">
        <v>-14973</v>
      </c>
    </row>
    <row r="5" spans="1:5">
      <c r="A5" s="4" t="s">
        <v>287</v>
      </c>
      <c r="B5" s="5" t="n">
        <v>68711</v>
      </c>
      <c r="C5" s="5" t="n">
        <v>42120</v>
      </c>
    </row>
    <row r="6" spans="1:5">
      <c r="A6" s="4" t="s">
        <v>288</v>
      </c>
      <c r="B6" s="7" t="n">
        <v>242268</v>
      </c>
      <c r="C6" s="5" t="n">
        <v>265905</v>
      </c>
      <c r="D6" s="7" t="n">
        <v>212824</v>
      </c>
      <c r="E6" s="7" t="n">
        <v>275949</v>
      </c>
    </row>
    <row r="7" spans="1:5">
      <c r="A7" s="4" t="s">
        <v>289</v>
      </c>
    </row>
    <row r="8" spans="1:5">
      <c r="A8" s="3" t="s">
        <v>285</v>
      </c>
    </row>
    <row r="9" spans="1:5">
      <c r="A9" s="4" t="s">
        <v>286</v>
      </c>
      <c r="C9" s="5" t="n">
        <v>-8545</v>
      </c>
    </row>
    <row r="10" spans="1:5">
      <c r="A10" s="4" t="s">
        <v>287</v>
      </c>
      <c r="C10" s="5" t="n">
        <v>3468</v>
      </c>
    </row>
    <row r="11" spans="1:5">
      <c r="A11" s="4" t="s">
        <v>288</v>
      </c>
      <c r="C11" s="7" t="n">
        <v>72670</v>
      </c>
      <c r="E11" s="7" t="n">
        <v>777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0</v>
      </c>
      <c r="B1" s="2" t="s">
        <v>1</v>
      </c>
    </row>
    <row r="2" spans="1:5">
      <c r="B2" s="2" t="s">
        <v>2</v>
      </c>
      <c r="C2" s="2" t="s">
        <v>67</v>
      </c>
      <c r="D2" s="2" t="s">
        <v>23</v>
      </c>
      <c r="E2" s="2" t="s">
        <v>284</v>
      </c>
    </row>
    <row r="3" spans="1:5">
      <c r="A3" s="3" t="s">
        <v>285</v>
      </c>
    </row>
    <row r="4" spans="1:5">
      <c r="A4" s="4" t="s">
        <v>42</v>
      </c>
      <c r="B4" s="7" t="n">
        <v>99307</v>
      </c>
      <c r="D4" s="7" t="n">
        <v>111624</v>
      </c>
    </row>
    <row r="5" spans="1:5">
      <c r="A5" s="4" t="s">
        <v>43</v>
      </c>
      <c r="B5" s="5" t="n">
        <v>100646</v>
      </c>
      <c r="D5" s="5" t="n">
        <v>62602</v>
      </c>
    </row>
    <row r="6" spans="1:5">
      <c r="A6" s="4" t="s">
        <v>44</v>
      </c>
      <c r="B6" s="5" t="n">
        <v>250106</v>
      </c>
      <c r="D6" s="5" t="n">
        <v>227162</v>
      </c>
    </row>
    <row r="7" spans="1:5">
      <c r="A7" s="4" t="s">
        <v>46</v>
      </c>
      <c r="B7" s="5" t="n">
        <v>267156</v>
      </c>
      <c r="D7" s="5" t="n">
        <v>299053</v>
      </c>
    </row>
    <row r="8" spans="1:5">
      <c r="A8" s="4" t="s">
        <v>47</v>
      </c>
      <c r="B8" s="5" t="n">
        <v>92727</v>
      </c>
      <c r="D8" s="5" t="n">
        <v>10881</v>
      </c>
    </row>
    <row r="9" spans="1:5">
      <c r="A9" s="4" t="s">
        <v>49</v>
      </c>
      <c r="B9" s="5" t="n">
        <v>3646841</v>
      </c>
      <c r="D9" s="5" t="n">
        <v>3523735</v>
      </c>
    </row>
    <row r="10" spans="1:5">
      <c r="A10" s="4" t="s">
        <v>55</v>
      </c>
      <c r="B10" s="5" t="n">
        <v>-233700</v>
      </c>
      <c r="D10" s="5" t="n">
        <v>-163289</v>
      </c>
    </row>
    <row r="11" spans="1:5">
      <c r="A11" s="4" t="s">
        <v>57</v>
      </c>
      <c r="B11" s="5" t="n">
        <v>-52125</v>
      </c>
      <c r="C11" s="7" t="n">
        <v>-60755</v>
      </c>
      <c r="D11" s="5" t="n">
        <v>-46198</v>
      </c>
      <c r="E11" s="7" t="n">
        <v>-63241</v>
      </c>
    </row>
    <row r="12" spans="1:5">
      <c r="A12" s="4" t="s">
        <v>291</v>
      </c>
      <c r="B12" s="5" t="n">
        <v>462997</v>
      </c>
      <c r="C12" s="5" t="n">
        <v>524849</v>
      </c>
      <c r="D12" s="7" t="n">
        <v>573203</v>
      </c>
      <c r="E12" s="7" t="n">
        <v>527736</v>
      </c>
    </row>
    <row r="13" spans="1:5">
      <c r="A13" s="4" t="s">
        <v>70</v>
      </c>
      <c r="B13" s="5" t="n">
        <v>97908</v>
      </c>
      <c r="C13" s="5" t="n">
        <v>94690</v>
      </c>
    </row>
    <row r="14" spans="1:5">
      <c r="A14" s="4" t="s">
        <v>72</v>
      </c>
      <c r="B14" s="5" t="n">
        <v>78900</v>
      </c>
      <c r="C14" s="5" t="n">
        <v>0</v>
      </c>
    </row>
    <row r="15" spans="1:5">
      <c r="A15" s="4" t="s">
        <v>292</v>
      </c>
      <c r="B15" s="5" t="n">
        <v>380564</v>
      </c>
      <c r="C15" s="5" t="n">
        <v>285819</v>
      </c>
    </row>
    <row r="16" spans="1:5">
      <c r="A16" s="4" t="s">
        <v>78</v>
      </c>
      <c r="B16" s="5" t="n">
        <v>78900</v>
      </c>
      <c r="C16" s="5" t="n">
        <v>0</v>
      </c>
    </row>
    <row r="17" spans="1:5">
      <c r="A17" s="4" t="s">
        <v>293</v>
      </c>
      <c r="B17" s="5" t="n">
        <v>325302</v>
      </c>
      <c r="C17" s="5" t="n">
        <v>225099</v>
      </c>
    </row>
    <row r="18" spans="1:5">
      <c r="A18" s="4" t="s">
        <v>86</v>
      </c>
      <c r="B18" s="5" t="n">
        <v>55262</v>
      </c>
      <c r="C18" s="5" t="n">
        <v>60720</v>
      </c>
    </row>
    <row r="19" spans="1:5">
      <c r="A19" s="4" t="s">
        <v>90</v>
      </c>
      <c r="B19" s="5" t="n">
        <v>14353</v>
      </c>
      <c r="C19" s="5" t="n">
        <v>32134</v>
      </c>
    </row>
    <row r="20" spans="1:5">
      <c r="A20" s="4" t="s">
        <v>294</v>
      </c>
      <c r="B20" s="5" t="n">
        <v>5806</v>
      </c>
      <c r="C20" s="5" t="n">
        <v>-9793</v>
      </c>
    </row>
    <row r="21" spans="1:5">
      <c r="A21" s="4" t="s">
        <v>92</v>
      </c>
      <c r="B21" s="5" t="n">
        <v>20159</v>
      </c>
      <c r="C21" s="5" t="n">
        <v>22341</v>
      </c>
    </row>
    <row r="22" spans="1:5">
      <c r="A22" s="4" t="s">
        <v>112</v>
      </c>
      <c r="B22" s="5" t="n">
        <v>-9799</v>
      </c>
      <c r="C22" s="5" t="n">
        <v>-938</v>
      </c>
    </row>
    <row r="23" spans="1:5">
      <c r="A23" s="4" t="s">
        <v>120</v>
      </c>
      <c r="B23" s="5" t="n">
        <v>2729</v>
      </c>
      <c r="C23" s="5" t="n">
        <v>1420</v>
      </c>
    </row>
    <row r="24" spans="1:5">
      <c r="A24" s="4" t="s">
        <v>42</v>
      </c>
      <c r="B24" s="5" t="n">
        <v>-20443</v>
      </c>
      <c r="C24" s="7" t="n">
        <v>-21180</v>
      </c>
    </row>
    <row r="25" spans="1:5">
      <c r="A25" s="4" t="s">
        <v>295</v>
      </c>
      <c r="B25" s="5" t="n">
        <v>2688</v>
      </c>
    </row>
    <row r="26" spans="1:5">
      <c r="A26" s="4" t="s">
        <v>296</v>
      </c>
    </row>
    <row r="27" spans="1:5">
      <c r="A27" s="3" t="s">
        <v>285</v>
      </c>
    </row>
    <row r="28" spans="1:5">
      <c r="A28" s="4" t="s">
        <v>43</v>
      </c>
      <c r="B28" s="5" t="n">
        <v>-6645</v>
      </c>
    </row>
    <row r="29" spans="1:5">
      <c r="A29" s="4" t="s">
        <v>46</v>
      </c>
      <c r="B29" s="5" t="n">
        <v>21996</v>
      </c>
    </row>
    <row r="30" spans="1:5">
      <c r="A30" s="4" t="s">
        <v>47</v>
      </c>
      <c r="B30" s="5" t="n">
        <v>-85561</v>
      </c>
    </row>
    <row r="31" spans="1:5">
      <c r="A31" s="4" t="s">
        <v>297</v>
      </c>
    </row>
    <row r="32" spans="1:5">
      <c r="A32" s="3" t="s">
        <v>285</v>
      </c>
    </row>
    <row r="33" spans="1:5">
      <c r="A33" s="4" t="s">
        <v>42</v>
      </c>
      <c r="B33" s="5" t="n">
        <v>-3076</v>
      </c>
    </row>
    <row r="34" spans="1:5">
      <c r="A34" s="4" t="s">
        <v>43</v>
      </c>
      <c r="B34" s="5" t="n">
        <v>0</v>
      </c>
    </row>
    <row r="35" spans="1:5">
      <c r="A35" s="4" t="s">
        <v>44</v>
      </c>
      <c r="B35" s="5" t="n">
        <v>-3076</v>
      </c>
    </row>
    <row r="36" spans="1:5">
      <c r="A36" s="4" t="s">
        <v>46</v>
      </c>
      <c r="B36" s="5" t="n">
        <v>21774</v>
      </c>
    </row>
    <row r="37" spans="1:5">
      <c r="A37" s="4" t="s">
        <v>47</v>
      </c>
      <c r="B37" s="5" t="n">
        <v>-81482</v>
      </c>
    </row>
    <row r="38" spans="1:5">
      <c r="A38" s="4" t="s">
        <v>49</v>
      </c>
      <c r="B38" s="5" t="n">
        <v>-62784</v>
      </c>
    </row>
    <row r="39" spans="1:5">
      <c r="A39" s="4" t="s">
        <v>55</v>
      </c>
      <c r="B39" s="5" t="n">
        <v>62921</v>
      </c>
    </row>
    <row r="40" spans="1:5">
      <c r="A40" s="4" t="s">
        <v>57</v>
      </c>
      <c r="B40" s="5" t="n">
        <v>-137</v>
      </c>
    </row>
    <row r="41" spans="1:5">
      <c r="A41" s="4" t="s">
        <v>291</v>
      </c>
      <c r="B41" s="5" t="n">
        <v>62784</v>
      </c>
    </row>
    <row r="42" spans="1:5">
      <c r="A42" s="4" t="s">
        <v>70</v>
      </c>
      <c r="B42" s="5" t="n">
        <v>-866</v>
      </c>
    </row>
    <row r="43" spans="1:5">
      <c r="A43" s="4" t="s">
        <v>72</v>
      </c>
      <c r="B43" s="5" t="n">
        <v>0</v>
      </c>
    </row>
    <row r="44" spans="1:5">
      <c r="A44" s="4" t="s">
        <v>292</v>
      </c>
      <c r="B44" s="5" t="n">
        <v>-866</v>
      </c>
    </row>
    <row r="45" spans="1:5">
      <c r="A45" s="4" t="s">
        <v>78</v>
      </c>
      <c r="B45" s="5" t="n">
        <v>0</v>
      </c>
    </row>
    <row r="46" spans="1:5">
      <c r="A46" s="4" t="s">
        <v>293</v>
      </c>
      <c r="B46" s="5" t="n">
        <v>0</v>
      </c>
    </row>
    <row r="47" spans="1:5">
      <c r="A47" s="4" t="s">
        <v>86</v>
      </c>
      <c r="B47" s="5" t="n">
        <v>-866</v>
      </c>
    </row>
    <row r="48" spans="1:5">
      <c r="A48" s="4" t="s">
        <v>90</v>
      </c>
      <c r="B48" s="5" t="n">
        <v>-866</v>
      </c>
    </row>
    <row r="49" spans="1:5">
      <c r="A49" s="4" t="s">
        <v>294</v>
      </c>
      <c r="B49" s="5" t="n">
        <v>222</v>
      </c>
    </row>
    <row r="50" spans="1:5">
      <c r="A50" s="4" t="s">
        <v>92</v>
      </c>
      <c r="B50" s="5" t="n">
        <v>-644</v>
      </c>
    </row>
    <row r="51" spans="1:5">
      <c r="A51" s="4" t="s">
        <v>112</v>
      </c>
      <c r="B51" s="5" t="n">
        <v>-222</v>
      </c>
    </row>
    <row r="52" spans="1:5">
      <c r="A52" s="4" t="s">
        <v>120</v>
      </c>
      <c r="B52" s="5" t="n">
        <v>-337</v>
      </c>
    </row>
    <row r="53" spans="1:5">
      <c r="A53" s="4" t="s">
        <v>42</v>
      </c>
      <c r="B53" s="5" t="n">
        <v>1203</v>
      </c>
    </row>
    <row r="54" spans="1:5">
      <c r="A54" s="4" t="s">
        <v>298</v>
      </c>
    </row>
    <row r="55" spans="1:5">
      <c r="A55" s="3" t="s">
        <v>285</v>
      </c>
    </row>
    <row r="56" spans="1:5">
      <c r="A56" s="4" t="s">
        <v>42</v>
      </c>
      <c r="B56" s="5" t="n">
        <v>0</v>
      </c>
    </row>
    <row r="57" spans="1:5">
      <c r="A57" s="4" t="s">
        <v>43</v>
      </c>
      <c r="B57" s="5" t="n">
        <v>-6645</v>
      </c>
    </row>
    <row r="58" spans="1:5">
      <c r="A58" s="4" t="s">
        <v>44</v>
      </c>
      <c r="B58" s="5" t="n">
        <v>-6645</v>
      </c>
    </row>
    <row r="59" spans="1:5">
      <c r="A59" s="4" t="s">
        <v>46</v>
      </c>
      <c r="B59" s="5" t="n">
        <v>0</v>
      </c>
    </row>
    <row r="60" spans="1:5">
      <c r="A60" s="4" t="s">
        <v>47</v>
      </c>
      <c r="B60" s="5" t="n">
        <v>0</v>
      </c>
    </row>
    <row r="61" spans="1:5">
      <c r="A61" s="4" t="s">
        <v>49</v>
      </c>
      <c r="B61" s="5" t="n">
        <v>-6645</v>
      </c>
    </row>
    <row r="62" spans="1:5">
      <c r="A62" s="4" t="s">
        <v>55</v>
      </c>
      <c r="B62" s="5" t="n">
        <v>6645</v>
      </c>
    </row>
    <row r="63" spans="1:5">
      <c r="A63" s="4" t="s">
        <v>57</v>
      </c>
      <c r="B63" s="5" t="n">
        <v>0</v>
      </c>
    </row>
    <row r="64" spans="1:5">
      <c r="A64" s="4" t="s">
        <v>291</v>
      </c>
      <c r="B64" s="5" t="n">
        <v>6645</v>
      </c>
    </row>
    <row r="65" spans="1:5">
      <c r="A65" s="4" t="s">
        <v>70</v>
      </c>
      <c r="B65" s="5" t="n">
        <v>0</v>
      </c>
    </row>
    <row r="66" spans="1:5">
      <c r="A66" s="4" t="s">
        <v>72</v>
      </c>
      <c r="B66" s="5" t="n">
        <v>-78900</v>
      </c>
    </row>
    <row r="67" spans="1:5">
      <c r="A67" s="4" t="s">
        <v>292</v>
      </c>
      <c r="B67" s="5" t="n">
        <v>-78900</v>
      </c>
    </row>
    <row r="68" spans="1:5">
      <c r="A68" s="4" t="s">
        <v>78</v>
      </c>
      <c r="B68" s="5" t="n">
        <v>-78900</v>
      </c>
    </row>
    <row r="69" spans="1:5">
      <c r="A69" s="4" t="s">
        <v>293</v>
      </c>
      <c r="B69" s="5" t="n">
        <v>-78900</v>
      </c>
    </row>
    <row r="70" spans="1:5">
      <c r="A70" s="4" t="s">
        <v>86</v>
      </c>
      <c r="B70" s="5" t="n">
        <v>0</v>
      </c>
    </row>
    <row r="71" spans="1:5">
      <c r="A71" s="4" t="s">
        <v>90</v>
      </c>
      <c r="B71" s="5" t="n">
        <v>0</v>
      </c>
    </row>
    <row r="72" spans="1:5">
      <c r="A72" s="4" t="s">
        <v>294</v>
      </c>
      <c r="B72" s="5" t="n">
        <v>0</v>
      </c>
    </row>
    <row r="73" spans="1:5">
      <c r="A73" s="4" t="s">
        <v>92</v>
      </c>
      <c r="B73" s="5" t="n">
        <v>0</v>
      </c>
    </row>
    <row r="74" spans="1:5">
      <c r="A74" s="4" t="s">
        <v>112</v>
      </c>
      <c r="B74" s="5" t="n">
        <v>0</v>
      </c>
    </row>
    <row r="75" spans="1:5">
      <c r="A75" s="4" t="s">
        <v>120</v>
      </c>
      <c r="B75" s="5" t="n">
        <v>0</v>
      </c>
    </row>
    <row r="76" spans="1:5">
      <c r="A76" s="4" t="s">
        <v>42</v>
      </c>
      <c r="B76" s="5" t="n">
        <v>0</v>
      </c>
    </row>
    <row r="77" spans="1:5">
      <c r="A77" s="4" t="s">
        <v>299</v>
      </c>
    </row>
    <row r="78" spans="1:5">
      <c r="A78" s="3" t="s">
        <v>285</v>
      </c>
    </row>
    <row r="79" spans="1:5">
      <c r="A79" s="4" t="s">
        <v>42</v>
      </c>
      <c r="B79" s="5" t="n">
        <v>96231</v>
      </c>
    </row>
    <row r="80" spans="1:5">
      <c r="A80" s="4" t="s">
        <v>43</v>
      </c>
      <c r="B80" s="5" t="n">
        <v>94001</v>
      </c>
    </row>
    <row r="81" spans="1:5">
      <c r="A81" s="4" t="s">
        <v>44</v>
      </c>
      <c r="B81" s="5" t="n">
        <v>240385</v>
      </c>
    </row>
    <row r="82" spans="1:5">
      <c r="A82" s="4" t="s">
        <v>46</v>
      </c>
      <c r="B82" s="5" t="n">
        <v>288930</v>
      </c>
    </row>
    <row r="83" spans="1:5">
      <c r="A83" s="4" t="s">
        <v>47</v>
      </c>
      <c r="B83" s="5" t="n">
        <v>11245</v>
      </c>
    </row>
    <row r="84" spans="1:5">
      <c r="A84" s="4" t="s">
        <v>49</v>
      </c>
      <c r="B84" s="5" t="n">
        <v>3577412</v>
      </c>
    </row>
    <row r="85" spans="1:5">
      <c r="A85" s="4" t="s">
        <v>55</v>
      </c>
      <c r="B85" s="5" t="n">
        <v>-164134</v>
      </c>
    </row>
    <row r="86" spans="1:5">
      <c r="A86" s="4" t="s">
        <v>57</v>
      </c>
      <c r="B86" s="5" t="n">
        <v>-52262</v>
      </c>
    </row>
    <row r="87" spans="1:5">
      <c r="A87" s="4" t="s">
        <v>291</v>
      </c>
      <c r="B87" s="5" t="n">
        <v>532426</v>
      </c>
    </row>
    <row r="88" spans="1:5">
      <c r="A88" s="4" t="s">
        <v>70</v>
      </c>
      <c r="B88" s="5" t="n">
        <v>97042</v>
      </c>
    </row>
    <row r="89" spans="1:5">
      <c r="A89" s="4" t="s">
        <v>72</v>
      </c>
      <c r="B89" s="5" t="n">
        <v>0</v>
      </c>
    </row>
    <row r="90" spans="1:5">
      <c r="A90" s="4" t="s">
        <v>292</v>
      </c>
      <c r="B90" s="5" t="n">
        <v>300798</v>
      </c>
    </row>
    <row r="91" spans="1:5">
      <c r="A91" s="4" t="s">
        <v>78</v>
      </c>
      <c r="B91" s="5" t="n">
        <v>0</v>
      </c>
    </row>
    <row r="92" spans="1:5">
      <c r="A92" s="4" t="s">
        <v>293</v>
      </c>
      <c r="B92" s="5" t="n">
        <v>246402</v>
      </c>
    </row>
    <row r="93" spans="1:5">
      <c r="A93" s="4" t="s">
        <v>86</v>
      </c>
      <c r="B93" s="5" t="n">
        <v>54396</v>
      </c>
    </row>
    <row r="94" spans="1:5">
      <c r="A94" s="4" t="s">
        <v>90</v>
      </c>
      <c r="B94" s="5" t="n">
        <v>13487</v>
      </c>
    </row>
    <row r="95" spans="1:5">
      <c r="A95" s="4" t="s">
        <v>294</v>
      </c>
      <c r="B95" s="5" t="n">
        <v>6028</v>
      </c>
    </row>
    <row r="96" spans="1:5">
      <c r="A96" s="4" t="s">
        <v>92</v>
      </c>
      <c r="B96" s="5" t="n">
        <v>19515</v>
      </c>
    </row>
    <row r="97" spans="1:5">
      <c r="A97" s="4" t="s">
        <v>112</v>
      </c>
      <c r="B97" s="5" t="n">
        <v>-10021</v>
      </c>
    </row>
    <row r="98" spans="1:5">
      <c r="A98" s="4" t="s">
        <v>120</v>
      </c>
      <c r="B98" s="5" t="n">
        <v>2392</v>
      </c>
    </row>
    <row r="99" spans="1:5">
      <c r="A99" s="4" t="s">
        <v>42</v>
      </c>
      <c r="B99" s="5" t="n">
        <v>-19240</v>
      </c>
    </row>
    <row r="100" spans="1:5">
      <c r="A100" s="4" t="s">
        <v>295</v>
      </c>
      <c r="B100" s="7" t="n">
        <v>1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3649</v>
      </c>
      <c r="C4" s="7" t="n">
        <v>148212</v>
      </c>
    </row>
    <row r="5" spans="1:3">
      <c r="A5" s="4" t="s">
        <v>70</v>
      </c>
      <c r="B5" s="5" t="n">
        <v>97908</v>
      </c>
      <c r="C5" s="5" t="n">
        <v>94690</v>
      </c>
    </row>
    <row r="6" spans="1:3">
      <c r="A6" s="4" t="s">
        <v>71</v>
      </c>
      <c r="B6" s="5" t="n">
        <v>50107</v>
      </c>
      <c r="C6" s="5" t="n">
        <v>42917</v>
      </c>
    </row>
    <row r="7" spans="1:3">
      <c r="A7" s="4" t="s">
        <v>72</v>
      </c>
      <c r="B7" s="5" t="n">
        <v>78900</v>
      </c>
      <c r="C7" s="5" t="n">
        <v>0</v>
      </c>
    </row>
    <row r="8" spans="1:3">
      <c r="A8" s="4" t="s">
        <v>73</v>
      </c>
      <c r="B8" s="5" t="n">
        <v>380564</v>
      </c>
      <c r="C8" s="5" t="n">
        <v>285819</v>
      </c>
    </row>
    <row r="9" spans="1:3">
      <c r="A9" s="3" t="s">
        <v>74</v>
      </c>
    </row>
    <row r="10" spans="1:3">
      <c r="A10" s="4" t="s">
        <v>75</v>
      </c>
      <c r="B10" s="5" t="n">
        <v>132219</v>
      </c>
      <c r="C10" s="5" t="n">
        <v>124543</v>
      </c>
    </row>
    <row r="11" spans="1:3">
      <c r="A11" s="4" t="s">
        <v>76</v>
      </c>
      <c r="B11" s="5" t="n">
        <v>6173</v>
      </c>
      <c r="C11" s="5" t="n">
        <v>3643</v>
      </c>
    </row>
    <row r="12" spans="1:3">
      <c r="A12" s="4" t="s">
        <v>77</v>
      </c>
      <c r="B12" s="5" t="n">
        <v>23263</v>
      </c>
      <c r="C12" s="5" t="n">
        <v>18868</v>
      </c>
    </row>
    <row r="13" spans="1:3">
      <c r="A13" s="4" t="s">
        <v>78</v>
      </c>
      <c r="B13" s="5" t="n">
        <v>78900</v>
      </c>
      <c r="C13" s="5" t="n">
        <v>0</v>
      </c>
    </row>
    <row r="14" spans="1:3">
      <c r="A14" s="4" t="s">
        <v>79</v>
      </c>
      <c r="B14" s="5" t="n">
        <v>50356</v>
      </c>
      <c r="C14" s="5" t="n">
        <v>51314</v>
      </c>
    </row>
    <row r="15" spans="1:3">
      <c r="A15" s="4" t="s">
        <v>80</v>
      </c>
      <c r="B15" s="5" t="n">
        <v>32152</v>
      </c>
      <c r="C15" s="5" t="n">
        <v>29165</v>
      </c>
    </row>
    <row r="16" spans="1:3">
      <c r="A16" s="4" t="s">
        <v>81</v>
      </c>
      <c r="B16" s="5" t="n">
        <v>570</v>
      </c>
      <c r="C16" s="5" t="n">
        <v>-1407</v>
      </c>
    </row>
    <row r="17" spans="1:3">
      <c r="A17" s="4" t="s">
        <v>82</v>
      </c>
      <c r="B17" s="5" t="n">
        <v>2626</v>
      </c>
      <c r="C17" s="5" t="n">
        <v>181</v>
      </c>
    </row>
    <row r="18" spans="1:3">
      <c r="A18" s="4" t="s">
        <v>83</v>
      </c>
      <c r="B18" s="5" t="n">
        <v>206</v>
      </c>
      <c r="C18" s="5" t="n">
        <v>510</v>
      </c>
    </row>
    <row r="19" spans="1:3">
      <c r="A19" s="4" t="s">
        <v>84</v>
      </c>
      <c r="B19" s="5" t="n">
        <v>-1163</v>
      </c>
      <c r="C19" s="5" t="n">
        <v>-1718</v>
      </c>
    </row>
    <row r="20" spans="1:3">
      <c r="A20" s="4" t="s">
        <v>85</v>
      </c>
      <c r="B20" s="5" t="n">
        <v>325302</v>
      </c>
      <c r="C20" s="5" t="n">
        <v>225099</v>
      </c>
    </row>
    <row r="21" spans="1:3">
      <c r="A21" s="4" t="s">
        <v>86</v>
      </c>
      <c r="B21" s="5" t="n">
        <v>55262</v>
      </c>
      <c r="C21" s="5" t="n">
        <v>60720</v>
      </c>
    </row>
    <row r="22" spans="1:3">
      <c r="A22" s="4" t="s">
        <v>87</v>
      </c>
      <c r="B22" s="5" t="n">
        <v>-30178</v>
      </c>
      <c r="C22" s="5" t="n">
        <v>-28975</v>
      </c>
    </row>
    <row r="23" spans="1:3">
      <c r="A23" s="4" t="s">
        <v>88</v>
      </c>
      <c r="B23" s="5" t="n">
        <v>-11475</v>
      </c>
      <c r="C23" s="5" t="n">
        <v>0</v>
      </c>
    </row>
    <row r="24" spans="1:3">
      <c r="A24" s="4" t="s">
        <v>89</v>
      </c>
      <c r="B24" s="5" t="n">
        <v>744</v>
      </c>
      <c r="C24" s="5" t="n">
        <v>389</v>
      </c>
    </row>
    <row r="25" spans="1:3">
      <c r="A25" s="4" t="s">
        <v>90</v>
      </c>
      <c r="B25" s="5" t="n">
        <v>14353</v>
      </c>
      <c r="C25" s="5" t="n">
        <v>32134</v>
      </c>
    </row>
    <row r="26" spans="1:3">
      <c r="A26" s="4" t="s">
        <v>91</v>
      </c>
      <c r="B26" s="5" t="n">
        <v>5806</v>
      </c>
      <c r="C26" s="5" t="n">
        <v>-9793</v>
      </c>
    </row>
    <row r="27" spans="1:3">
      <c r="A27" s="4" t="s">
        <v>92</v>
      </c>
      <c r="B27" s="7" t="n">
        <v>20159</v>
      </c>
      <c r="C27" s="7" t="n">
        <v>22341</v>
      </c>
    </row>
    <row r="28" spans="1:3">
      <c r="A28" s="3" t="s">
        <v>93</v>
      </c>
    </row>
    <row r="29" spans="1:3">
      <c r="A29" s="4" t="s">
        <v>94</v>
      </c>
      <c r="B29" s="8" t="n">
        <v>0.08</v>
      </c>
      <c r="C29" s="8" t="n">
        <v>0.09</v>
      </c>
    </row>
    <row r="30" spans="1:3">
      <c r="A30" s="3" t="s">
        <v>95</v>
      </c>
    </row>
    <row r="31" spans="1:3">
      <c r="A31" s="4" t="s">
        <v>96</v>
      </c>
      <c r="B31" s="9" t="n">
        <v>0.08500000000000001</v>
      </c>
      <c r="C31"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40"/>
    <col customWidth="1" max="3" min="3" width="21"/>
  </cols>
  <sheetData>
    <row r="1" spans="1:3">
      <c r="A1" s="1" t="s">
        <v>300</v>
      </c>
      <c r="B1" s="2" t="s">
        <v>1</v>
      </c>
    </row>
    <row r="2" spans="1:3">
      <c r="B2" s="2" t="s">
        <v>301</v>
      </c>
      <c r="C2" s="2" t="s">
        <v>302</v>
      </c>
    </row>
    <row r="3" spans="1:3">
      <c r="A3" s="3" t="s">
        <v>217</v>
      </c>
    </row>
    <row r="4" spans="1:3">
      <c r="A4" s="4" t="s">
        <v>303</v>
      </c>
      <c r="B4" s="5" t="n">
        <v>6633</v>
      </c>
    </row>
    <row r="5" spans="1:3">
      <c r="A5" s="4" t="s">
        <v>304</v>
      </c>
      <c r="B5" s="4" t="s">
        <v>305</v>
      </c>
    </row>
    <row r="6" spans="1:3">
      <c r="A6" s="4" t="s">
        <v>306</v>
      </c>
      <c r="B6" s="4" t="s">
        <v>307</v>
      </c>
    </row>
    <row r="7" spans="1:3">
      <c r="A7" s="4" t="s">
        <v>308</v>
      </c>
      <c r="B7" s="4" t="s">
        <v>309</v>
      </c>
    </row>
    <row r="8" spans="1:3">
      <c r="A8" s="4" t="s">
        <v>310</v>
      </c>
      <c r="B8" s="4" t="s">
        <v>305</v>
      </c>
    </row>
    <row r="9" spans="1:3">
      <c r="A9" s="4" t="s">
        <v>73</v>
      </c>
      <c r="B9" s="7" t="n">
        <v>380564</v>
      </c>
      <c r="C9" s="7" t="n">
        <v>285819</v>
      </c>
    </row>
    <row r="10" spans="1:3">
      <c r="A10" s="4" t="s">
        <v>69</v>
      </c>
      <c r="B10" s="5" t="n">
        <v>153649</v>
      </c>
      <c r="C10" s="5" t="n">
        <v>148212</v>
      </c>
    </row>
    <row r="11" spans="1:3">
      <c r="A11" s="4" t="s">
        <v>311</v>
      </c>
      <c r="B11" s="5" t="n">
        <v>89943</v>
      </c>
    </row>
    <row r="12" spans="1:3">
      <c r="A12" s="4" t="s">
        <v>312</v>
      </c>
      <c r="B12" s="5" t="n">
        <v>7965</v>
      </c>
    </row>
    <row r="13" spans="1:3">
      <c r="A13" s="4" t="s">
        <v>71</v>
      </c>
      <c r="B13" s="5" t="n">
        <v>50107</v>
      </c>
      <c r="C13" s="5" t="n">
        <v>42917</v>
      </c>
    </row>
    <row r="14" spans="1:3">
      <c r="A14" s="4" t="s">
        <v>72</v>
      </c>
      <c r="B14" s="5" t="n">
        <v>78900</v>
      </c>
      <c r="C14" s="7" t="n">
        <v>0</v>
      </c>
    </row>
    <row r="15" spans="1:3">
      <c r="A15" s="4" t="s">
        <v>313</v>
      </c>
    </row>
    <row r="16" spans="1:3">
      <c r="A16" s="3" t="s">
        <v>217</v>
      </c>
    </row>
    <row r="17" spans="1:3">
      <c r="A17" s="4" t="s">
        <v>73</v>
      </c>
      <c r="B17" s="5" t="n">
        <v>359635</v>
      </c>
    </row>
    <row r="18" spans="1:3">
      <c r="A18" s="4" t="s">
        <v>314</v>
      </c>
    </row>
    <row r="19" spans="1:3">
      <c r="A19" s="3" t="s">
        <v>217</v>
      </c>
    </row>
    <row r="20" spans="1:3">
      <c r="A20" s="4" t="s">
        <v>73</v>
      </c>
      <c r="B20" s="5" t="n">
        <v>16337</v>
      </c>
    </row>
    <row r="21" spans="1:3">
      <c r="A21" s="4" t="s">
        <v>315</v>
      </c>
    </row>
    <row r="22" spans="1:3">
      <c r="A22" s="3" t="s">
        <v>217</v>
      </c>
    </row>
    <row r="23" spans="1:3">
      <c r="A23" s="4" t="s">
        <v>73</v>
      </c>
      <c r="B23" s="7" t="n">
        <v>4592</v>
      </c>
    </row>
    <row r="24" spans="1:3">
      <c r="A24" s="4" t="s">
        <v>316</v>
      </c>
    </row>
    <row r="25" spans="1:3">
      <c r="A25" s="3" t="s">
        <v>217</v>
      </c>
    </row>
    <row r="26" spans="1:3">
      <c r="A26" s="4" t="s">
        <v>303</v>
      </c>
      <c r="B26" s="5" t="n">
        <v>6296</v>
      </c>
    </row>
    <row r="27" spans="1:3">
      <c r="A27" s="4" t="s">
        <v>317</v>
      </c>
    </row>
    <row r="28" spans="1:3">
      <c r="A28" s="3" t="s">
        <v>217</v>
      </c>
    </row>
    <row r="29" spans="1:3">
      <c r="A29" s="4" t="s">
        <v>318</v>
      </c>
      <c r="B29" s="5" t="n">
        <v>29</v>
      </c>
    </row>
    <row r="30" spans="1:3">
      <c r="A30" s="4" t="s">
        <v>319</v>
      </c>
    </row>
    <row r="31" spans="1:3">
      <c r="A31" s="3" t="s">
        <v>217</v>
      </c>
    </row>
    <row r="32" spans="1:3">
      <c r="A32" s="4" t="s">
        <v>303</v>
      </c>
      <c r="B32" s="5" t="n">
        <v>337</v>
      </c>
    </row>
    <row r="33" spans="1:3">
      <c r="A33" s="4" t="s">
        <v>320</v>
      </c>
    </row>
    <row r="34" spans="1:3">
      <c r="A34" s="3" t="s">
        <v>217</v>
      </c>
    </row>
    <row r="35" spans="1:3">
      <c r="A35" s="4" t="s">
        <v>321</v>
      </c>
      <c r="B35" s="4" t="s">
        <v>322</v>
      </c>
    </row>
    <row r="36" spans="1:3">
      <c r="A36" s="4" t="s">
        <v>323</v>
      </c>
    </row>
    <row r="37" spans="1:3">
      <c r="A37" s="3" t="s">
        <v>217</v>
      </c>
    </row>
    <row r="38" spans="1:3">
      <c r="A38" s="4" t="s">
        <v>321</v>
      </c>
      <c r="B38" s="4" t="s">
        <v>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4</v>
      </c>
      <c r="B1" s="2" t="s">
        <v>1</v>
      </c>
    </row>
    <row r="2" spans="1:3">
      <c r="B2" s="2" t="s">
        <v>2</v>
      </c>
      <c r="C2" s="2" t="s">
        <v>23</v>
      </c>
    </row>
    <row r="3" spans="1:3">
      <c r="A3" s="3" t="s">
        <v>325</v>
      </c>
    </row>
    <row r="4" spans="1:3">
      <c r="A4" s="4" t="s">
        <v>326</v>
      </c>
      <c r="B4" s="7" t="n">
        <v>47762</v>
      </c>
    </row>
    <row r="5" spans="1:3">
      <c r="A5" s="4" t="s">
        <v>327</v>
      </c>
      <c r="B5" s="5" t="n">
        <v>42947</v>
      </c>
    </row>
    <row r="6" spans="1:3">
      <c r="A6" s="4" t="s">
        <v>328</v>
      </c>
      <c r="B6" s="5" t="n">
        <v>102492</v>
      </c>
    </row>
    <row r="7" spans="1:3">
      <c r="A7" s="4" t="s">
        <v>329</v>
      </c>
      <c r="B7" s="5" t="n">
        <v>10034</v>
      </c>
    </row>
    <row r="8" spans="1:3">
      <c r="A8" s="4" t="s">
        <v>330</v>
      </c>
      <c r="B8" s="5" t="n">
        <v>92727</v>
      </c>
      <c r="C8" s="7" t="n">
        <v>10881</v>
      </c>
    </row>
    <row r="9" spans="1:3">
      <c r="A9" s="4" t="s">
        <v>331</v>
      </c>
      <c r="B9" s="5" t="n">
        <v>-2688</v>
      </c>
    </row>
    <row r="10" spans="1:3">
      <c r="A10" s="4" t="s">
        <v>332</v>
      </c>
      <c r="B10" s="5" t="n">
        <v>2957</v>
      </c>
    </row>
    <row r="11" spans="1:3">
      <c r="A11" s="4" t="s">
        <v>333</v>
      </c>
      <c r="B11" s="7" t="n">
        <v>1027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34</v>
      </c>
      <c r="B1" s="2" t="s">
        <v>280</v>
      </c>
    </row>
    <row r="2" spans="1:2">
      <c r="A2" s="3" t="s">
        <v>160</v>
      </c>
    </row>
    <row r="3" spans="1:2">
      <c r="A3" s="4" t="s">
        <v>335</v>
      </c>
      <c r="B3" s="7" t="n">
        <v>6281</v>
      </c>
    </row>
    <row r="4" spans="1:2">
      <c r="A4" s="4" t="s">
        <v>336</v>
      </c>
      <c r="B4" s="5" t="n">
        <v>6629</v>
      </c>
    </row>
    <row r="5" spans="1:2">
      <c r="A5" s="4" t="s">
        <v>337</v>
      </c>
      <c r="B5" s="5" t="n">
        <v>5955</v>
      </c>
    </row>
    <row r="6" spans="1:2">
      <c r="A6" s="4" t="s">
        <v>338</v>
      </c>
      <c r="B6" s="5" t="n">
        <v>5590</v>
      </c>
    </row>
    <row r="7" spans="1:2">
      <c r="A7" s="4" t="s">
        <v>339</v>
      </c>
      <c r="B7" s="5" t="n">
        <v>5388</v>
      </c>
    </row>
    <row r="8" spans="1:2">
      <c r="A8" s="4" t="s">
        <v>340</v>
      </c>
      <c r="B8" s="5" t="n">
        <v>72918</v>
      </c>
    </row>
    <row r="9" spans="1:2">
      <c r="A9" s="4" t="s">
        <v>341</v>
      </c>
      <c r="B9" s="7" t="n">
        <v>1027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21"/>
  </cols>
  <sheetData>
    <row r="1" spans="1:5">
      <c r="A1" s="1" t="s">
        <v>342</v>
      </c>
      <c r="B1" s="2" t="s">
        <v>343</v>
      </c>
      <c r="C1" s="2" t="s">
        <v>344</v>
      </c>
      <c r="D1" s="2" t="s">
        <v>345</v>
      </c>
      <c r="E1" s="2" t="s">
        <v>346</v>
      </c>
    </row>
    <row r="2" spans="1:5">
      <c r="A2" s="3" t="s">
        <v>81</v>
      </c>
    </row>
    <row r="3" spans="1:5">
      <c r="A3" s="4" t="s">
        <v>347</v>
      </c>
      <c r="C3" s="4" t="s">
        <v>348</v>
      </c>
    </row>
    <row r="4" spans="1:5">
      <c r="A4" s="4" t="s">
        <v>349</v>
      </c>
      <c r="C4" s="7" t="n">
        <v>6100</v>
      </c>
      <c r="D4" s="7" t="n">
        <v>0</v>
      </c>
    </row>
    <row r="5" spans="1:5">
      <c r="A5" s="3" t="s">
        <v>81</v>
      </c>
    </row>
    <row r="6" spans="1:5">
      <c r="A6" s="4" t="s">
        <v>350</v>
      </c>
      <c r="C6" s="5" t="n">
        <v>-570</v>
      </c>
      <c r="D6" s="5" t="n">
        <v>1407</v>
      </c>
    </row>
    <row r="7" spans="1:5">
      <c r="A7" s="4" t="s">
        <v>351</v>
      </c>
      <c r="C7" s="5" t="n">
        <v>351</v>
      </c>
      <c r="D7" s="7" t="n">
        <v>1650</v>
      </c>
    </row>
    <row r="8" spans="1:5">
      <c r="A8" s="4" t="s">
        <v>352</v>
      </c>
    </row>
    <row r="9" spans="1:5">
      <c r="A9" s="3" t="s">
        <v>81</v>
      </c>
    </row>
    <row r="10" spans="1:5">
      <c r="A10" s="4" t="s">
        <v>353</v>
      </c>
      <c r="B10" s="5" t="n">
        <v>140</v>
      </c>
    </row>
    <row r="11" spans="1:5">
      <c r="A11" s="4" t="s">
        <v>354</v>
      </c>
      <c r="E11" s="7" t="n">
        <v>6269</v>
      </c>
    </row>
    <row r="12" spans="1:5">
      <c r="A12" s="4" t="s">
        <v>349</v>
      </c>
      <c r="C12" s="7" t="n">
        <v>6100</v>
      </c>
    </row>
    <row r="13" spans="1:5">
      <c r="A13" s="4" t="s">
        <v>355</v>
      </c>
    </row>
    <row r="14" spans="1:5">
      <c r="A14" s="3" t="s">
        <v>81</v>
      </c>
    </row>
    <row r="15" spans="1:5">
      <c r="A15" s="4" t="s">
        <v>356</v>
      </c>
      <c r="C15" s="5" t="n">
        <v>0</v>
      </c>
      <c r="D15" s="5" t="n">
        <v>116</v>
      </c>
    </row>
    <row r="16" spans="1:5">
      <c r="A16" s="4" t="s">
        <v>357</v>
      </c>
    </row>
    <row r="17" spans="1:5">
      <c r="A17" s="3" t="s">
        <v>81</v>
      </c>
    </row>
    <row r="18" spans="1:5">
      <c r="A18" s="4" t="s">
        <v>358</v>
      </c>
      <c r="C18" s="7" t="n">
        <v>-212</v>
      </c>
      <c r="D18" s="7" t="n">
        <v>900</v>
      </c>
    </row>
    <row r="19" spans="1:5">
      <c r="A19" s="4" t="s">
        <v>359</v>
      </c>
      <c r="C19" s="5" t="n">
        <v>6</v>
      </c>
    </row>
    <row r="20" spans="1:5">
      <c r="A20" s="4" t="s">
        <v>360</v>
      </c>
      <c r="D20" s="5" t="n">
        <v>312</v>
      </c>
    </row>
    <row r="21" spans="1:5">
      <c r="A21" s="4" t="s">
        <v>361</v>
      </c>
    </row>
    <row r="22" spans="1:5">
      <c r="A22" s="3" t="s">
        <v>81</v>
      </c>
    </row>
    <row r="23" spans="1:5">
      <c r="A23" s="4" t="s">
        <v>350</v>
      </c>
      <c r="C23" s="5" t="n">
        <v>-358</v>
      </c>
      <c r="D23" s="5" t="n">
        <v>507</v>
      </c>
    </row>
    <row r="24" spans="1:5">
      <c r="A24" s="4" t="s">
        <v>360</v>
      </c>
      <c r="D24" s="5" t="n">
        <v>375</v>
      </c>
    </row>
    <row r="25" spans="1:5">
      <c r="A25" s="4" t="s">
        <v>351</v>
      </c>
      <c r="C25" s="7" t="n">
        <v>345</v>
      </c>
      <c r="D25" s="7" t="n">
        <v>1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164</v>
      </c>
    </row>
    <row r="3" spans="1:3">
      <c r="A3" s="4" t="s">
        <v>363</v>
      </c>
      <c r="B3" s="7" t="n">
        <v>2437</v>
      </c>
      <c r="C3" s="7" t="n">
        <v>2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7</v>
      </c>
    </row>
    <row r="3" spans="1:3">
      <c r="A3" s="3" t="s">
        <v>229</v>
      </c>
    </row>
    <row r="4" spans="1:3">
      <c r="A4" s="4" t="s">
        <v>82</v>
      </c>
      <c r="B4" s="7" t="n">
        <v>2626</v>
      </c>
      <c r="C4" s="7" t="n">
        <v>181</v>
      </c>
    </row>
    <row r="5" spans="1:3">
      <c r="A5" s="4" t="s">
        <v>232</v>
      </c>
    </row>
    <row r="6" spans="1:3">
      <c r="A6" s="3" t="s">
        <v>229</v>
      </c>
    </row>
    <row r="7" spans="1:3">
      <c r="A7" s="4" t="s">
        <v>82</v>
      </c>
      <c r="B7" s="5" t="n">
        <v>2626</v>
      </c>
      <c r="C7" s="5" t="n">
        <v>0</v>
      </c>
    </row>
    <row r="8" spans="1:3">
      <c r="A8" s="4" t="s">
        <v>236</v>
      </c>
    </row>
    <row r="9" spans="1:3">
      <c r="A9" s="3" t="s">
        <v>229</v>
      </c>
    </row>
    <row r="10" spans="1:3">
      <c r="A10" s="4" t="s">
        <v>82</v>
      </c>
      <c r="B10" s="7" t="n">
        <v>0</v>
      </c>
      <c r="C10" s="7" t="n">
        <v>1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7</v>
      </c>
    </row>
    <row r="3" spans="1:3">
      <c r="A3" s="3" t="s">
        <v>229</v>
      </c>
    </row>
    <row r="4" spans="1:3">
      <c r="A4" s="4" t="s">
        <v>366</v>
      </c>
      <c r="B4" s="7" t="n">
        <v>2626</v>
      </c>
      <c r="C4" s="7" t="n">
        <v>181</v>
      </c>
    </row>
    <row r="5" spans="1:3">
      <c r="A5" s="4" t="s">
        <v>232</v>
      </c>
    </row>
    <row r="6" spans="1:3">
      <c r="A6" s="3" t="s">
        <v>229</v>
      </c>
    </row>
    <row r="7" spans="1:3">
      <c r="A7" s="4" t="s">
        <v>367</v>
      </c>
      <c r="B7" s="5" t="n">
        <v>2535</v>
      </c>
    </row>
    <row r="8" spans="1:3">
      <c r="A8" s="4" t="s">
        <v>368</v>
      </c>
      <c r="B8" s="5" t="n">
        <v>19071</v>
      </c>
    </row>
    <row r="9" spans="1:3">
      <c r="A9" s="4" t="s">
        <v>366</v>
      </c>
      <c r="B9" s="5" t="n">
        <v>2626</v>
      </c>
      <c r="C9" s="7" t="n">
        <v>0</v>
      </c>
    </row>
    <row r="10" spans="1:3">
      <c r="A10" s="4" t="s">
        <v>369</v>
      </c>
      <c r="B10" s="5" t="n">
        <v>24289</v>
      </c>
    </row>
    <row r="11" spans="1:3">
      <c r="A11" s="4" t="s">
        <v>370</v>
      </c>
    </row>
    <row r="12" spans="1:3">
      <c r="A12" s="3" t="s">
        <v>229</v>
      </c>
    </row>
    <row r="13" spans="1:3">
      <c r="A13" s="4" t="s">
        <v>371</v>
      </c>
      <c r="B13" s="5" t="n">
        <v>1000</v>
      </c>
    </row>
    <row r="14" spans="1:3">
      <c r="A14" s="4" t="s">
        <v>367</v>
      </c>
      <c r="B14" s="5" t="n">
        <v>2059</v>
      </c>
    </row>
    <row r="15" spans="1:3">
      <c r="A15" s="4" t="s">
        <v>368</v>
      </c>
      <c r="B15" s="5" t="n">
        <v>17015</v>
      </c>
    </row>
    <row r="16" spans="1:3">
      <c r="A16" s="4" t="s">
        <v>372</v>
      </c>
    </row>
    <row r="17" spans="1:3">
      <c r="A17" s="3" t="s">
        <v>229</v>
      </c>
    </row>
    <row r="18" spans="1:3">
      <c r="A18" s="4" t="s">
        <v>371</v>
      </c>
      <c r="B18" s="5" t="n">
        <v>3000</v>
      </c>
    </row>
    <row r="19" spans="1:3">
      <c r="A19" s="4" t="s">
        <v>367</v>
      </c>
      <c r="B19" s="5" t="n">
        <v>148</v>
      </c>
    </row>
    <row r="20" spans="1:3">
      <c r="A20" s="4" t="s">
        <v>368</v>
      </c>
      <c r="B20" s="5" t="n">
        <v>637</v>
      </c>
    </row>
    <row r="21" spans="1:3">
      <c r="A21" s="4" t="s">
        <v>373</v>
      </c>
    </row>
    <row r="22" spans="1:3">
      <c r="A22" s="3" t="s">
        <v>229</v>
      </c>
    </row>
    <row r="23" spans="1:3">
      <c r="A23" s="4" t="s">
        <v>371</v>
      </c>
      <c r="B23" s="5" t="n">
        <v>1000</v>
      </c>
    </row>
    <row r="24" spans="1:3">
      <c r="A24" s="4" t="s">
        <v>367</v>
      </c>
      <c r="B24" s="5" t="n">
        <v>328</v>
      </c>
    </row>
    <row r="25" spans="1:3">
      <c r="A25" s="4" t="s">
        <v>368</v>
      </c>
      <c r="B25" s="5" t="n">
        <v>1419</v>
      </c>
    </row>
    <row r="26" spans="1:3">
      <c r="A26" s="4" t="s">
        <v>374</v>
      </c>
    </row>
    <row r="27" spans="1:3">
      <c r="A27" s="3" t="s">
        <v>229</v>
      </c>
    </row>
    <row r="28" spans="1:3">
      <c r="A28" s="4" t="s">
        <v>371</v>
      </c>
      <c r="B28" s="5" t="n">
        <v>2000</v>
      </c>
    </row>
    <row r="29" spans="1:3">
      <c r="A29" s="4" t="s">
        <v>366</v>
      </c>
      <c r="B29" s="5" t="n">
        <v>91</v>
      </c>
    </row>
    <row r="30" spans="1:3">
      <c r="A30" s="4" t="s">
        <v>369</v>
      </c>
      <c r="B30" s="5" t="n">
        <v>5218</v>
      </c>
    </row>
    <row r="31" spans="1:3">
      <c r="A31" s="4" t="s">
        <v>375</v>
      </c>
    </row>
    <row r="32" spans="1:3">
      <c r="A32" s="3" t="s">
        <v>229</v>
      </c>
    </row>
    <row r="33" spans="1:3">
      <c r="A33" s="4" t="s">
        <v>376</v>
      </c>
      <c r="B33" s="5" t="n">
        <v>28000</v>
      </c>
    </row>
    <row r="34" spans="1:3">
      <c r="A34" s="4" t="s">
        <v>371</v>
      </c>
      <c r="B34" s="5" t="n">
        <v>3000</v>
      </c>
    </row>
    <row r="35" spans="1:3">
      <c r="A35" s="4" t="s">
        <v>377</v>
      </c>
    </row>
    <row r="36" spans="1:3">
      <c r="A36" s="3" t="s">
        <v>229</v>
      </c>
    </row>
    <row r="37" spans="1:3">
      <c r="A37" s="4" t="s">
        <v>376</v>
      </c>
      <c r="B37" s="5" t="n">
        <v>33000</v>
      </c>
    </row>
    <row r="38" spans="1:3">
      <c r="A38" s="4" t="s">
        <v>371</v>
      </c>
      <c r="B38" s="7" t="n">
        <v>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80</v>
      </c>
    </row>
    <row r="3" spans="1:2">
      <c r="A3" s="3" t="s">
        <v>229</v>
      </c>
    </row>
    <row r="4" spans="1:2">
      <c r="A4" s="4" t="s">
        <v>379</v>
      </c>
      <c r="B4" s="7" t="n">
        <v>12270</v>
      </c>
    </row>
    <row r="5" spans="1:2">
      <c r="A5" s="4" t="s">
        <v>380</v>
      </c>
      <c r="B5" s="5" t="n">
        <v>2535</v>
      </c>
    </row>
    <row r="6" spans="1:2">
      <c r="A6" s="4" t="s">
        <v>381</v>
      </c>
      <c r="B6" s="5" t="n">
        <v>-3293</v>
      </c>
    </row>
    <row r="7" spans="1:2">
      <c r="A7" s="4" t="s">
        <v>382</v>
      </c>
      <c r="B7" s="5" t="n">
        <v>11512</v>
      </c>
    </row>
    <row r="8" spans="1:2">
      <c r="A8" s="4" t="s">
        <v>383</v>
      </c>
    </row>
    <row r="9" spans="1:2">
      <c r="A9" s="3" t="s">
        <v>229</v>
      </c>
    </row>
    <row r="10" spans="1:2">
      <c r="A10" s="4" t="s">
        <v>379</v>
      </c>
      <c r="B10" s="5" t="n">
        <v>12093</v>
      </c>
    </row>
    <row r="11" spans="1:2">
      <c r="A11" s="4" t="s">
        <v>380</v>
      </c>
      <c r="B11" s="5" t="n">
        <v>2059</v>
      </c>
    </row>
    <row r="12" spans="1:2">
      <c r="A12" s="4" t="s">
        <v>381</v>
      </c>
      <c r="B12" s="5" t="n">
        <v>-2844</v>
      </c>
    </row>
    <row r="13" spans="1:2">
      <c r="A13" s="4" t="s">
        <v>382</v>
      </c>
      <c r="B13" s="5" t="n">
        <v>11308</v>
      </c>
    </row>
    <row r="14" spans="1:2">
      <c r="A14" s="4" t="s">
        <v>384</v>
      </c>
    </row>
    <row r="15" spans="1:2">
      <c r="A15" s="3" t="s">
        <v>229</v>
      </c>
    </row>
    <row r="16" spans="1:2">
      <c r="A16" s="4" t="s">
        <v>379</v>
      </c>
      <c r="B16" s="5" t="n">
        <v>177</v>
      </c>
    </row>
    <row r="17" spans="1:2">
      <c r="A17" s="4" t="s">
        <v>380</v>
      </c>
      <c r="B17" s="5" t="n">
        <v>148</v>
      </c>
    </row>
    <row r="18" spans="1:2">
      <c r="A18" s="4" t="s">
        <v>381</v>
      </c>
      <c r="B18" s="5" t="n">
        <v>-121</v>
      </c>
    </row>
    <row r="19" spans="1:2">
      <c r="A19" s="4" t="s">
        <v>382</v>
      </c>
      <c r="B19" s="5" t="n">
        <v>204</v>
      </c>
    </row>
    <row r="20" spans="1:2">
      <c r="A20" s="4" t="s">
        <v>385</v>
      </c>
    </row>
    <row r="21" spans="1:2">
      <c r="A21" s="3" t="s">
        <v>229</v>
      </c>
    </row>
    <row r="22" spans="1:2">
      <c r="A22" s="4" t="s">
        <v>379</v>
      </c>
      <c r="B22" s="5" t="n">
        <v>0</v>
      </c>
    </row>
    <row r="23" spans="1:2">
      <c r="A23" s="4" t="s">
        <v>380</v>
      </c>
      <c r="B23" s="5" t="n">
        <v>328</v>
      </c>
    </row>
    <row r="24" spans="1:2">
      <c r="A24" s="4" t="s">
        <v>381</v>
      </c>
      <c r="B24" s="5" t="n">
        <v>-328</v>
      </c>
    </row>
    <row r="25" spans="1:2">
      <c r="A25" s="4" t="s">
        <v>382</v>
      </c>
      <c r="B25" s="5" t="n">
        <v>0</v>
      </c>
    </row>
    <row r="26" spans="1:2">
      <c r="A26" s="4" t="s">
        <v>42</v>
      </c>
    </row>
    <row r="27" spans="1:2">
      <c r="A27" s="3" t="s">
        <v>229</v>
      </c>
    </row>
    <row r="28" spans="1:2">
      <c r="A28" s="4" t="s">
        <v>382</v>
      </c>
      <c r="B28" s="5" t="n">
        <v>8781</v>
      </c>
    </row>
    <row r="29" spans="1:2">
      <c r="A29" s="4" t="s">
        <v>386</v>
      </c>
    </row>
    <row r="30" spans="1:2">
      <c r="A30" s="3" t="s">
        <v>229</v>
      </c>
    </row>
    <row r="31" spans="1:2">
      <c r="A31" s="4" t="s">
        <v>382</v>
      </c>
      <c r="B31" s="7" t="n">
        <v>27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229</v>
      </c>
    </row>
    <row r="4" spans="1:3">
      <c r="A4" s="4" t="s">
        <v>366</v>
      </c>
      <c r="B4" s="7" t="n">
        <v>2626</v>
      </c>
      <c r="C4" s="7" t="n">
        <v>181</v>
      </c>
    </row>
    <row r="5" spans="1:3">
      <c r="A5" s="4" t="s">
        <v>236</v>
      </c>
    </row>
    <row r="6" spans="1:3">
      <c r="A6" s="3" t="s">
        <v>229</v>
      </c>
    </row>
    <row r="7" spans="1:3">
      <c r="A7" s="4" t="s">
        <v>367</v>
      </c>
      <c r="C7" s="5" t="n">
        <v>181</v>
      </c>
    </row>
    <row r="8" spans="1:3">
      <c r="A8" s="4" t="s">
        <v>368</v>
      </c>
      <c r="B8" s="5" t="n">
        <v>41498</v>
      </c>
    </row>
    <row r="9" spans="1:3">
      <c r="A9" s="4" t="s">
        <v>366</v>
      </c>
      <c r="B9" s="5" t="n">
        <v>0</v>
      </c>
      <c r="C9" s="5" t="n">
        <v>181</v>
      </c>
    </row>
    <row r="10" spans="1:3">
      <c r="A10" s="4" t="s">
        <v>369</v>
      </c>
      <c r="B10" s="5" t="n">
        <v>71909</v>
      </c>
    </row>
    <row r="11" spans="1:3">
      <c r="A11" s="4" t="s">
        <v>388</v>
      </c>
    </row>
    <row r="12" spans="1:3">
      <c r="A12" s="3" t="s">
        <v>229</v>
      </c>
    </row>
    <row r="13" spans="1:3">
      <c r="A13" s="4" t="s">
        <v>367</v>
      </c>
      <c r="C13" s="5" t="n">
        <v>3</v>
      </c>
    </row>
    <row r="14" spans="1:3">
      <c r="A14" s="4" t="s">
        <v>368</v>
      </c>
      <c r="B14" s="5" t="n">
        <v>18237</v>
      </c>
    </row>
    <row r="15" spans="1:3">
      <c r="A15" s="4" t="s">
        <v>389</v>
      </c>
    </row>
    <row r="16" spans="1:3">
      <c r="A16" s="3" t="s">
        <v>229</v>
      </c>
    </row>
    <row r="17" spans="1:3">
      <c r="A17" s="4" t="s">
        <v>367</v>
      </c>
      <c r="C17" s="5" t="n">
        <v>130</v>
      </c>
    </row>
    <row r="18" spans="1:3">
      <c r="A18" s="4" t="s">
        <v>368</v>
      </c>
      <c r="B18" s="5" t="n">
        <v>17448</v>
      </c>
    </row>
    <row r="19" spans="1:3">
      <c r="A19" s="4" t="s">
        <v>390</v>
      </c>
    </row>
    <row r="20" spans="1:3">
      <c r="A20" s="3" t="s">
        <v>229</v>
      </c>
    </row>
    <row r="21" spans="1:3">
      <c r="A21" s="4" t="s">
        <v>367</v>
      </c>
      <c r="C21" s="5" t="n">
        <v>48</v>
      </c>
    </row>
    <row r="22" spans="1:3">
      <c r="A22" s="4" t="s">
        <v>368</v>
      </c>
      <c r="B22" s="5" t="n">
        <v>5813</v>
      </c>
    </row>
    <row r="23" spans="1:3">
      <c r="A23" s="4" t="s">
        <v>391</v>
      </c>
    </row>
    <row r="24" spans="1:3">
      <c r="A24" s="3" t="s">
        <v>229</v>
      </c>
    </row>
    <row r="25" spans="1:3">
      <c r="A25" s="4" t="s">
        <v>366</v>
      </c>
      <c r="C25" s="5" t="n">
        <v>0</v>
      </c>
    </row>
    <row r="26" spans="1:3">
      <c r="A26" s="4" t="s">
        <v>369</v>
      </c>
      <c r="B26" s="5" t="n">
        <v>25398</v>
      </c>
    </row>
    <row r="27" spans="1:3">
      <c r="A27" s="4" t="s">
        <v>392</v>
      </c>
    </row>
    <row r="28" spans="1:3">
      <c r="A28" s="3" t="s">
        <v>229</v>
      </c>
    </row>
    <row r="29" spans="1:3">
      <c r="A29" s="4" t="s">
        <v>366</v>
      </c>
      <c r="C29" s="7" t="n">
        <v>0</v>
      </c>
    </row>
    <row r="30" spans="1:3">
      <c r="A30" s="4" t="s">
        <v>369</v>
      </c>
      <c r="B30" s="7" t="n">
        <v>5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02</v>
      </c>
    </row>
    <row r="3" spans="1:2">
      <c r="A3" s="3" t="s">
        <v>394</v>
      </c>
    </row>
    <row r="4" spans="1:2">
      <c r="A4" s="4" t="s">
        <v>379</v>
      </c>
      <c r="B4" s="7" t="n">
        <v>101</v>
      </c>
    </row>
    <row r="5" spans="1:2">
      <c r="A5" s="4" t="s">
        <v>380</v>
      </c>
      <c r="B5" s="5" t="n">
        <v>181</v>
      </c>
    </row>
    <row r="6" spans="1:2">
      <c r="A6" s="4" t="s">
        <v>381</v>
      </c>
      <c r="B6" s="5" t="n">
        <v>-194</v>
      </c>
    </row>
    <row r="7" spans="1:2">
      <c r="A7" s="4" t="s">
        <v>382</v>
      </c>
      <c r="B7" s="5" t="n">
        <v>88</v>
      </c>
    </row>
    <row r="8" spans="1:2">
      <c r="A8" s="4" t="s">
        <v>383</v>
      </c>
    </row>
    <row r="9" spans="1:2">
      <c r="A9" s="3" t="s">
        <v>394</v>
      </c>
    </row>
    <row r="10" spans="1:2">
      <c r="A10" s="4" t="s">
        <v>379</v>
      </c>
      <c r="B10" s="5" t="n">
        <v>0</v>
      </c>
    </row>
    <row r="11" spans="1:2">
      <c r="A11" s="4" t="s">
        <v>380</v>
      </c>
      <c r="B11" s="5" t="n">
        <v>3</v>
      </c>
    </row>
    <row r="12" spans="1:2">
      <c r="A12" s="4" t="s">
        <v>381</v>
      </c>
      <c r="B12" s="5" t="n">
        <v>-3</v>
      </c>
    </row>
    <row r="13" spans="1:2">
      <c r="A13" s="4" t="s">
        <v>382</v>
      </c>
      <c r="B13" s="5" t="n">
        <v>0</v>
      </c>
    </row>
    <row r="14" spans="1:2">
      <c r="A14" s="4" t="s">
        <v>395</v>
      </c>
    </row>
    <row r="15" spans="1:2">
      <c r="A15" s="3" t="s">
        <v>394</v>
      </c>
    </row>
    <row r="16" spans="1:2">
      <c r="A16" s="4" t="s">
        <v>379</v>
      </c>
      <c r="B16" s="5" t="n">
        <v>101</v>
      </c>
    </row>
    <row r="17" spans="1:2">
      <c r="A17" s="4" t="s">
        <v>380</v>
      </c>
      <c r="B17" s="5" t="n">
        <v>130</v>
      </c>
    </row>
    <row r="18" spans="1:2">
      <c r="A18" s="4" t="s">
        <v>381</v>
      </c>
      <c r="B18" s="5" t="n">
        <v>-143</v>
      </c>
    </row>
    <row r="19" spans="1:2">
      <c r="A19" s="4" t="s">
        <v>382</v>
      </c>
      <c r="B19" s="5" t="n">
        <v>88</v>
      </c>
    </row>
    <row r="20" spans="1:2">
      <c r="A20" s="4" t="s">
        <v>396</v>
      </c>
    </row>
    <row r="21" spans="1:2">
      <c r="A21" s="3" t="s">
        <v>394</v>
      </c>
    </row>
    <row r="22" spans="1:2">
      <c r="A22" s="4" t="s">
        <v>379</v>
      </c>
      <c r="B22" s="5" t="n">
        <v>0</v>
      </c>
    </row>
    <row r="23" spans="1:2">
      <c r="A23" s="4" t="s">
        <v>380</v>
      </c>
      <c r="B23" s="5" t="n">
        <v>48</v>
      </c>
    </row>
    <row r="24" spans="1:2">
      <c r="A24" s="4" t="s">
        <v>381</v>
      </c>
      <c r="B24" s="5" t="n">
        <v>-48</v>
      </c>
    </row>
    <row r="25" spans="1:2">
      <c r="A25" s="4" t="s">
        <v>382</v>
      </c>
      <c r="B2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4" t="s">
        <v>92</v>
      </c>
      <c r="B3" s="7" t="n">
        <v>20159</v>
      </c>
      <c r="C3" s="7" t="n">
        <v>22341</v>
      </c>
    </row>
    <row r="4" spans="1:3">
      <c r="A4" s="3" t="s">
        <v>98</v>
      </c>
    </row>
    <row r="5" spans="1:3">
      <c r="A5" s="4" t="s">
        <v>99</v>
      </c>
      <c r="B5" s="5" t="n">
        <v>-6044</v>
      </c>
      <c r="C5" s="5" t="n">
        <v>1945</v>
      </c>
    </row>
    <row r="6" spans="1:3">
      <c r="A6" s="4" t="s">
        <v>100</v>
      </c>
      <c r="B6" s="5" t="n">
        <v>156</v>
      </c>
      <c r="C6" s="5" t="n">
        <v>156</v>
      </c>
    </row>
    <row r="7" spans="1:3">
      <c r="A7" s="4" t="s">
        <v>101</v>
      </c>
      <c r="B7" s="5" t="n">
        <v>-39</v>
      </c>
      <c r="C7" s="5" t="n">
        <v>-60</v>
      </c>
    </row>
    <row r="8" spans="1:3">
      <c r="A8" s="4" t="s">
        <v>102</v>
      </c>
      <c r="B8" s="5" t="n">
        <v>117</v>
      </c>
      <c r="C8" s="5" t="n">
        <v>96</v>
      </c>
    </row>
    <row r="9" spans="1:3">
      <c r="A9" s="4" t="s">
        <v>103</v>
      </c>
      <c r="B9" s="5" t="n">
        <v>0</v>
      </c>
      <c r="C9" s="5" t="n">
        <v>723</v>
      </c>
    </row>
    <row r="10" spans="1:3">
      <c r="A10" s="4" t="s">
        <v>104</v>
      </c>
      <c r="B10" s="5" t="n">
        <v>0</v>
      </c>
      <c r="C10" s="5" t="n">
        <v>-278</v>
      </c>
    </row>
    <row r="11" spans="1:3">
      <c r="A11" s="4" t="s">
        <v>105</v>
      </c>
      <c r="B11" s="5" t="n">
        <v>0</v>
      </c>
      <c r="C11" s="5" t="n">
        <v>445</v>
      </c>
    </row>
    <row r="12" spans="1:3">
      <c r="A12" s="4" t="s">
        <v>106</v>
      </c>
      <c r="B12" s="5" t="n">
        <v>-5927</v>
      </c>
      <c r="C12" s="5" t="n">
        <v>2486</v>
      </c>
    </row>
    <row r="13" spans="1:3">
      <c r="A13" s="4" t="s">
        <v>107</v>
      </c>
      <c r="B13" s="7" t="n">
        <v>14232</v>
      </c>
      <c r="C13" s="7" t="n">
        <v>24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7</v>
      </c>
      <c r="B1" s="2" t="s">
        <v>1</v>
      </c>
    </row>
    <row r="2" spans="1:3">
      <c r="B2" s="2" t="s">
        <v>398</v>
      </c>
      <c r="C2" s="2" t="s">
        <v>399</v>
      </c>
    </row>
    <row r="3" spans="1:3">
      <c r="A3" s="3" t="s">
        <v>400</v>
      </c>
    </row>
    <row r="4" spans="1:3">
      <c r="A4" s="4" t="s">
        <v>401</v>
      </c>
      <c r="B4" s="7" t="n">
        <v>1824</v>
      </c>
      <c r="C4" s="7" t="n">
        <v>1846</v>
      </c>
    </row>
    <row r="5" spans="1:3">
      <c r="A5" s="4" t="s">
        <v>402</v>
      </c>
      <c r="B5" s="5" t="n">
        <v>-2907</v>
      </c>
      <c r="C5" s="5" t="n">
        <v>-2439</v>
      </c>
    </row>
    <row r="6" spans="1:3">
      <c r="A6" s="4" t="s">
        <v>403</v>
      </c>
      <c r="B6" s="7" t="n">
        <v>-6044</v>
      </c>
      <c r="C6" s="7" t="n">
        <v>1945</v>
      </c>
    </row>
    <row r="7" spans="1:3">
      <c r="A7" s="4" t="s">
        <v>404</v>
      </c>
    </row>
    <row r="8" spans="1:3">
      <c r="A8" s="3" t="s">
        <v>400</v>
      </c>
    </row>
    <row r="9" spans="1:3">
      <c r="A9" s="4" t="s">
        <v>405</v>
      </c>
      <c r="B9" s="4" t="s">
        <v>406</v>
      </c>
    </row>
    <row r="10" spans="1:3">
      <c r="A10" s="4" t="s">
        <v>407</v>
      </c>
      <c r="B10" s="5" t="n">
        <v>21</v>
      </c>
      <c r="C10" s="5" t="n">
        <v>21</v>
      </c>
    </row>
    <row r="11" spans="1:3">
      <c r="A11" s="4" t="s">
        <v>408</v>
      </c>
    </row>
    <row r="12" spans="1:3">
      <c r="A12" s="3" t="s">
        <v>400</v>
      </c>
    </row>
    <row r="13" spans="1:3">
      <c r="A13" s="4" t="s">
        <v>405</v>
      </c>
      <c r="B13" s="4" t="s">
        <v>409</v>
      </c>
    </row>
    <row r="14" spans="1:3">
      <c r="A14" s="4" t="s">
        <v>410</v>
      </c>
    </row>
    <row r="15" spans="1:3">
      <c r="A15" s="3" t="s">
        <v>400</v>
      </c>
    </row>
    <row r="16" spans="1:3">
      <c r="A16" s="4" t="s">
        <v>411</v>
      </c>
      <c r="B16" s="7" t="n">
        <v>55363</v>
      </c>
      <c r="C16" s="7" t="n">
        <v>54545</v>
      </c>
    </row>
    <row r="17" spans="1:3">
      <c r="A17" s="4" t="s">
        <v>412</v>
      </c>
      <c r="B17" s="5" t="n">
        <v>12</v>
      </c>
      <c r="C17" s="5" t="n">
        <v>58</v>
      </c>
    </row>
    <row r="18" spans="1:3">
      <c r="A18" s="4" t="s">
        <v>413</v>
      </c>
      <c r="B18" s="5" t="n">
        <v>2420</v>
      </c>
      <c r="C18" s="5" t="n">
        <v>2415</v>
      </c>
    </row>
    <row r="19" spans="1:3">
      <c r="A19" s="4" t="s">
        <v>414</v>
      </c>
      <c r="B19" s="5" t="n">
        <v>-596</v>
      </c>
      <c r="C19" s="5" t="n">
        <v>-569</v>
      </c>
    </row>
    <row r="20" spans="1:3">
      <c r="A20" s="4" t="s">
        <v>401</v>
      </c>
      <c r="B20" s="5" t="n">
        <v>1824</v>
      </c>
      <c r="C20" s="5" t="n">
        <v>1846</v>
      </c>
    </row>
    <row r="21" spans="1:3">
      <c r="A21" s="4" t="s">
        <v>402</v>
      </c>
      <c r="B21" s="5" t="n">
        <v>-2907</v>
      </c>
      <c r="C21" s="5" t="n">
        <v>-2439</v>
      </c>
    </row>
    <row r="22" spans="1:3">
      <c r="A22" s="4" t="s">
        <v>403</v>
      </c>
      <c r="B22" s="5" t="n">
        <v>-1262</v>
      </c>
      <c r="C22" s="5" t="n">
        <v>508</v>
      </c>
    </row>
    <row r="23" spans="1:3">
      <c r="A23" s="4" t="s">
        <v>415</v>
      </c>
      <c r="B23" s="7" t="n">
        <v>53030</v>
      </c>
      <c r="C23" s="7" t="n">
        <v>54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6</v>
      </c>
      <c r="B1" s="2" t="s">
        <v>1</v>
      </c>
    </row>
    <row r="2" spans="1:5">
      <c r="B2" s="2" t="s">
        <v>2</v>
      </c>
      <c r="C2" s="2" t="s">
        <v>67</v>
      </c>
      <c r="D2" s="2" t="s">
        <v>417</v>
      </c>
      <c r="E2" s="2" t="s">
        <v>23</v>
      </c>
    </row>
    <row r="3" spans="1:5">
      <c r="A3" s="3" t="s">
        <v>243</v>
      </c>
    </row>
    <row r="4" spans="1:5">
      <c r="A4" s="4" t="s">
        <v>418</v>
      </c>
      <c r="B4" s="7" t="n">
        <v>2808021</v>
      </c>
      <c r="E4" s="7" t="n">
        <v>2754402</v>
      </c>
    </row>
    <row r="5" spans="1:5">
      <c r="A5" s="4" t="s">
        <v>419</v>
      </c>
      <c r="B5" s="5" t="n">
        <v>-30838</v>
      </c>
      <c r="E5" s="5" t="n">
        <v>-30172</v>
      </c>
    </row>
    <row r="6" spans="1:5">
      <c r="A6" s="4" t="s">
        <v>45</v>
      </c>
      <c r="B6" s="5" t="n">
        <v>2777183</v>
      </c>
      <c r="E6" s="5" t="n">
        <v>2724230</v>
      </c>
    </row>
    <row r="7" spans="1:5">
      <c r="A7" s="4" t="s">
        <v>88</v>
      </c>
      <c r="B7" s="5" t="n">
        <v>11475</v>
      </c>
      <c r="C7" s="7" t="n">
        <v>0</v>
      </c>
    </row>
    <row r="8" spans="1:5">
      <c r="A8" s="4" t="s">
        <v>420</v>
      </c>
    </row>
    <row r="9" spans="1:5">
      <c r="A9" s="3" t="s">
        <v>243</v>
      </c>
    </row>
    <row r="10" spans="1:5">
      <c r="A10" s="4" t="s">
        <v>421</v>
      </c>
      <c r="B10" s="5" t="n">
        <v>25000</v>
      </c>
    </row>
    <row r="11" spans="1:5">
      <c r="A11" s="4" t="s">
        <v>422</v>
      </c>
      <c r="B11" s="5" t="n">
        <v>3167</v>
      </c>
      <c r="C11" s="5" t="n">
        <v>4511</v>
      </c>
    </row>
    <row r="12" spans="1:5">
      <c r="A12" s="4" t="s">
        <v>423</v>
      </c>
      <c r="B12" s="5" t="n">
        <v>4454</v>
      </c>
      <c r="C12" s="7" t="n">
        <v>4511</v>
      </c>
    </row>
    <row r="13" spans="1:5">
      <c r="A13" s="4" t="s">
        <v>424</v>
      </c>
    </row>
    <row r="14" spans="1:5">
      <c r="A14" s="3" t="s">
        <v>243</v>
      </c>
    </row>
    <row r="15" spans="1:5">
      <c r="A15" s="4" t="s">
        <v>418</v>
      </c>
      <c r="B15" s="7" t="n">
        <v>467331</v>
      </c>
      <c r="E15" s="5" t="n">
        <v>467964</v>
      </c>
    </row>
    <row r="16" spans="1:5">
      <c r="A16" s="4" t="s">
        <v>425</v>
      </c>
    </row>
    <row r="17" spans="1:5">
      <c r="A17" s="3" t="s">
        <v>243</v>
      </c>
    </row>
    <row r="18" spans="1:5">
      <c r="A18" s="4" t="s">
        <v>426</v>
      </c>
      <c r="B18" s="4" t="s">
        <v>427</v>
      </c>
    </row>
    <row r="19" spans="1:5">
      <c r="A19" s="4" t="s">
        <v>418</v>
      </c>
      <c r="B19" s="7" t="n">
        <v>448875</v>
      </c>
      <c r="D19" s="7" t="n">
        <v>450000</v>
      </c>
      <c r="E19" s="5" t="n">
        <v>0</v>
      </c>
    </row>
    <row r="20" spans="1:5">
      <c r="A20" s="4" t="s">
        <v>428</v>
      </c>
      <c r="D20" s="4" t="s">
        <v>429</v>
      </c>
    </row>
    <row r="21" spans="1:5">
      <c r="A21" s="4" t="s">
        <v>430</v>
      </c>
    </row>
    <row r="22" spans="1:5">
      <c r="A22" s="3" t="s">
        <v>243</v>
      </c>
    </row>
    <row r="23" spans="1:5">
      <c r="A23" s="4" t="s">
        <v>426</v>
      </c>
      <c r="B23" s="4" t="s">
        <v>431</v>
      </c>
    </row>
    <row r="24" spans="1:5">
      <c r="A24" s="4" t="s">
        <v>418</v>
      </c>
      <c r="B24" s="7" t="n">
        <v>473813</v>
      </c>
      <c r="D24" s="7" t="n">
        <v>475000</v>
      </c>
      <c r="E24" s="5" t="n">
        <v>0</v>
      </c>
    </row>
    <row r="25" spans="1:5">
      <c r="A25" s="4" t="s">
        <v>428</v>
      </c>
      <c r="D25" s="4" t="s">
        <v>432</v>
      </c>
    </row>
    <row r="26" spans="1:5">
      <c r="A26" s="4" t="s">
        <v>433</v>
      </c>
    </row>
    <row r="27" spans="1:5">
      <c r="A27" s="3" t="s">
        <v>243</v>
      </c>
    </row>
    <row r="28" spans="1:5">
      <c r="A28" s="4" t="s">
        <v>426</v>
      </c>
      <c r="B28" s="4" t="s">
        <v>434</v>
      </c>
    </row>
    <row r="29" spans="1:5">
      <c r="A29" s="4" t="s">
        <v>418</v>
      </c>
      <c r="B29" s="7" t="n">
        <v>0</v>
      </c>
      <c r="E29" s="5" t="n">
        <v>855313</v>
      </c>
    </row>
    <row r="30" spans="1:5">
      <c r="A30" s="4" t="s">
        <v>435</v>
      </c>
    </row>
    <row r="31" spans="1:5">
      <c r="A31" s="3" t="s">
        <v>243</v>
      </c>
    </row>
    <row r="32" spans="1:5">
      <c r="A32" s="4" t="s">
        <v>426</v>
      </c>
      <c r="B32" s="4" t="s">
        <v>436</v>
      </c>
    </row>
    <row r="33" spans="1:5">
      <c r="A33" s="4" t="s">
        <v>418</v>
      </c>
      <c r="B33" s="7" t="n">
        <v>877500</v>
      </c>
      <c r="E33" s="5" t="n">
        <v>879750</v>
      </c>
    </row>
    <row r="34" spans="1:5">
      <c r="A34" s="4" t="s">
        <v>437</v>
      </c>
    </row>
    <row r="35" spans="1:5">
      <c r="A35" s="3" t="s">
        <v>243</v>
      </c>
    </row>
    <row r="36" spans="1:5">
      <c r="A36" s="4" t="s">
        <v>426</v>
      </c>
      <c r="B36" s="4" t="s">
        <v>438</v>
      </c>
    </row>
    <row r="37" spans="1:5">
      <c r="A37" s="4" t="s">
        <v>418</v>
      </c>
      <c r="B37" s="7" t="n">
        <v>487500</v>
      </c>
      <c r="E37" s="5" t="n">
        <v>488750</v>
      </c>
    </row>
    <row r="38" spans="1:5">
      <c r="A38" s="4" t="s">
        <v>439</v>
      </c>
    </row>
    <row r="39" spans="1:5">
      <c r="A39" s="3" t="s">
        <v>243</v>
      </c>
    </row>
    <row r="40" spans="1:5">
      <c r="A40" s="4" t="s">
        <v>418</v>
      </c>
      <c r="B40" s="5" t="n">
        <v>89827</v>
      </c>
      <c r="E40" s="5" t="n">
        <v>89514</v>
      </c>
    </row>
    <row r="41" spans="1:5">
      <c r="A41" s="4" t="s">
        <v>440</v>
      </c>
    </row>
    <row r="42" spans="1:5">
      <c r="A42" s="3" t="s">
        <v>243</v>
      </c>
    </row>
    <row r="43" spans="1:5">
      <c r="A43" s="4" t="s">
        <v>441</v>
      </c>
      <c r="B43" s="5" t="n">
        <v>-36825</v>
      </c>
      <c r="E43" s="7" t="n">
        <v>-26889</v>
      </c>
    </row>
    <row r="44" spans="1:5">
      <c r="A44" s="4" t="s">
        <v>442</v>
      </c>
    </row>
    <row r="45" spans="1:5">
      <c r="A45" s="3" t="s">
        <v>243</v>
      </c>
    </row>
    <row r="46" spans="1:5">
      <c r="A46" s="4" t="s">
        <v>428</v>
      </c>
      <c r="D46" s="4" t="s">
        <v>348</v>
      </c>
    </row>
    <row r="47" spans="1:5">
      <c r="A47" s="4" t="s">
        <v>443</v>
      </c>
      <c r="D47" s="7" t="n">
        <v>9250</v>
      </c>
    </row>
    <row r="48" spans="1:5">
      <c r="A48" s="4" t="s">
        <v>444</v>
      </c>
      <c r="D48" s="5" t="n">
        <v>423250</v>
      </c>
    </row>
    <row r="49" spans="1:5">
      <c r="A49" s="4" t="s">
        <v>445</v>
      </c>
      <c r="D49" s="5" t="n">
        <v>4750</v>
      </c>
    </row>
    <row r="50" spans="1:5">
      <c r="A50" s="4" t="s">
        <v>446</v>
      </c>
      <c r="D50" s="5" t="n">
        <v>427500</v>
      </c>
    </row>
    <row r="51" spans="1:5">
      <c r="A51" s="4" t="s">
        <v>447</v>
      </c>
    </row>
    <row r="52" spans="1:5">
      <c r="A52" s="3" t="s">
        <v>243</v>
      </c>
    </row>
    <row r="53" spans="1:5">
      <c r="A53" s="4" t="s">
        <v>421</v>
      </c>
      <c r="D53" s="7" t="n">
        <v>150000</v>
      </c>
    </row>
    <row r="54" spans="1:5">
      <c r="A54" s="4" t="s">
        <v>448</v>
      </c>
    </row>
    <row r="55" spans="1:5">
      <c r="A55" s="3" t="s">
        <v>243</v>
      </c>
    </row>
    <row r="56" spans="1:5">
      <c r="A56" s="4" t="s">
        <v>449</v>
      </c>
      <c r="B56" s="7" t="n">
        <v>176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3</v>
      </c>
      <c r="D1" s="2" t="s">
        <v>451</v>
      </c>
    </row>
    <row r="2" spans="1:4">
      <c r="A2" s="4" t="s">
        <v>452</v>
      </c>
    </row>
    <row r="3" spans="1:4">
      <c r="A3" s="3" t="s">
        <v>453</v>
      </c>
    </row>
    <row r="4" spans="1:4">
      <c r="A4" s="4" t="s">
        <v>454</v>
      </c>
      <c r="B4" s="4" t="s">
        <v>455</v>
      </c>
    </row>
    <row r="5" spans="1:4">
      <c r="A5" s="4" t="s">
        <v>456</v>
      </c>
    </row>
    <row r="6" spans="1:4">
      <c r="A6" s="3" t="s">
        <v>453</v>
      </c>
    </row>
    <row r="7" spans="1:4">
      <c r="A7" s="4" t="s">
        <v>457</v>
      </c>
      <c r="B7" s="7" t="n">
        <v>19495</v>
      </c>
      <c r="C7" s="7" t="n">
        <v>338</v>
      </c>
    </row>
    <row r="8" spans="1:4">
      <c r="A8" s="4" t="s">
        <v>458</v>
      </c>
      <c r="B8" s="5" t="n">
        <v>639</v>
      </c>
      <c r="C8" s="5" t="n">
        <v>639</v>
      </c>
    </row>
    <row r="9" spans="1:4">
      <c r="A9" s="4" t="s">
        <v>459</v>
      </c>
      <c r="B9" s="5" t="n">
        <v>32</v>
      </c>
      <c r="C9" s="5" t="n">
        <v>37</v>
      </c>
    </row>
    <row r="10" spans="1:4">
      <c r="A10" s="4" t="s">
        <v>460</v>
      </c>
    </row>
    <row r="11" spans="1:4">
      <c r="A11" s="3" t="s">
        <v>453</v>
      </c>
    </row>
    <row r="12" spans="1:4">
      <c r="A12" s="4" t="s">
        <v>461</v>
      </c>
      <c r="B12" s="5" t="n">
        <v>448875</v>
      </c>
      <c r="C12" s="5" t="n">
        <v>0</v>
      </c>
    </row>
    <row r="13" spans="1:4">
      <c r="A13" s="4" t="s">
        <v>462</v>
      </c>
    </row>
    <row r="14" spans="1:4">
      <c r="A14" s="3" t="s">
        <v>453</v>
      </c>
    </row>
    <row r="15" spans="1:4">
      <c r="A15" s="4" t="s">
        <v>461</v>
      </c>
      <c r="B15" s="5" t="n">
        <v>473813</v>
      </c>
      <c r="C15" s="5" t="n">
        <v>0</v>
      </c>
    </row>
    <row r="16" spans="1:4">
      <c r="A16" s="4" t="s">
        <v>463</v>
      </c>
    </row>
    <row r="17" spans="1:4">
      <c r="A17" s="3" t="s">
        <v>453</v>
      </c>
    </row>
    <row r="18" spans="1:4">
      <c r="A18" s="4" t="s">
        <v>461</v>
      </c>
      <c r="B18" s="5" t="n">
        <v>0</v>
      </c>
      <c r="C18" s="5" t="n">
        <v>855313</v>
      </c>
    </row>
    <row r="19" spans="1:4">
      <c r="A19" s="4" t="s">
        <v>464</v>
      </c>
    </row>
    <row r="20" spans="1:4">
      <c r="A20" s="3" t="s">
        <v>453</v>
      </c>
    </row>
    <row r="21" spans="1:4">
      <c r="A21" s="4" t="s">
        <v>461</v>
      </c>
      <c r="B21" s="5" t="n">
        <v>877500</v>
      </c>
      <c r="C21" s="5" t="n">
        <v>879750</v>
      </c>
    </row>
    <row r="22" spans="1:4">
      <c r="A22" s="4" t="s">
        <v>465</v>
      </c>
    </row>
    <row r="23" spans="1:4">
      <c r="A23" s="3" t="s">
        <v>453</v>
      </c>
    </row>
    <row r="24" spans="1:4">
      <c r="A24" s="4" t="s">
        <v>461</v>
      </c>
      <c r="B24" s="5" t="n">
        <v>487500</v>
      </c>
      <c r="C24" s="5" t="n">
        <v>488750</v>
      </c>
    </row>
    <row r="25" spans="1:4">
      <c r="A25" s="4" t="s">
        <v>466</v>
      </c>
    </row>
    <row r="26" spans="1:4">
      <c r="A26" s="3" t="s">
        <v>453</v>
      </c>
    </row>
    <row r="27" spans="1:4">
      <c r="A27" s="4" t="s">
        <v>461</v>
      </c>
      <c r="B27" s="5" t="n">
        <v>89827</v>
      </c>
      <c r="C27" s="5" t="n">
        <v>89514</v>
      </c>
    </row>
    <row r="28" spans="1:4">
      <c r="A28" s="4" t="s">
        <v>467</v>
      </c>
    </row>
    <row r="29" spans="1:4">
      <c r="A29" s="3" t="s">
        <v>453</v>
      </c>
    </row>
    <row r="30" spans="1:4">
      <c r="A30" s="4" t="s">
        <v>468</v>
      </c>
      <c r="D30" s="7" t="n">
        <v>0</v>
      </c>
    </row>
    <row r="31" spans="1:4">
      <c r="A31" s="4" t="s">
        <v>469</v>
      </c>
    </row>
    <row r="32" spans="1:4">
      <c r="A32" s="3" t="s">
        <v>453</v>
      </c>
    </row>
    <row r="33" spans="1:4">
      <c r="A33" s="4" t="s">
        <v>457</v>
      </c>
      <c r="B33" s="5" t="n">
        <v>19495</v>
      </c>
      <c r="C33" s="5" t="n">
        <v>338</v>
      </c>
    </row>
    <row r="34" spans="1:4">
      <c r="A34" s="4" t="s">
        <v>470</v>
      </c>
    </row>
    <row r="35" spans="1:4">
      <c r="A35" s="3" t="s">
        <v>453</v>
      </c>
    </row>
    <row r="36" spans="1:4">
      <c r="A36" s="4" t="s">
        <v>458</v>
      </c>
      <c r="B36" s="5" t="n">
        <v>327479</v>
      </c>
      <c r="C36" s="5" t="n">
        <v>327710</v>
      </c>
    </row>
    <row r="37" spans="1:4">
      <c r="A37" s="4" t="s">
        <v>459</v>
      </c>
      <c r="B37" s="5" t="n">
        <v>32</v>
      </c>
      <c r="C37" s="5" t="n">
        <v>37</v>
      </c>
    </row>
    <row r="38" spans="1:4">
      <c r="A38" s="4" t="s">
        <v>471</v>
      </c>
    </row>
    <row r="39" spans="1:4">
      <c r="A39" s="3" t="s">
        <v>453</v>
      </c>
    </row>
    <row r="40" spans="1:4">
      <c r="A40" s="4" t="s">
        <v>461</v>
      </c>
      <c r="B40" s="5" t="n">
        <v>440167</v>
      </c>
      <c r="C40" s="5" t="n">
        <v>0</v>
      </c>
    </row>
    <row r="41" spans="1:4">
      <c r="A41" s="4" t="s">
        <v>472</v>
      </c>
    </row>
    <row r="42" spans="1:4">
      <c r="A42" s="3" t="s">
        <v>453</v>
      </c>
    </row>
    <row r="43" spans="1:4">
      <c r="A43" s="4" t="s">
        <v>461</v>
      </c>
      <c r="B43" s="5" t="n">
        <v>464432</v>
      </c>
      <c r="C43" s="5" t="n">
        <v>0</v>
      </c>
    </row>
    <row r="44" spans="1:4">
      <c r="A44" s="4" t="s">
        <v>473</v>
      </c>
    </row>
    <row r="45" spans="1:4">
      <c r="A45" s="3" t="s">
        <v>453</v>
      </c>
    </row>
    <row r="46" spans="1:4">
      <c r="A46" s="4" t="s">
        <v>461</v>
      </c>
      <c r="B46" s="5" t="n">
        <v>0</v>
      </c>
      <c r="C46" s="5" t="n">
        <v>856510</v>
      </c>
    </row>
    <row r="47" spans="1:4">
      <c r="A47" s="4" t="s">
        <v>474</v>
      </c>
    </row>
    <row r="48" spans="1:4">
      <c r="A48" s="3" t="s">
        <v>453</v>
      </c>
    </row>
    <row r="49" spans="1:4">
      <c r="A49" s="4" t="s">
        <v>461</v>
      </c>
      <c r="B49" s="5" t="n">
        <v>880133</v>
      </c>
      <c r="C49" s="5" t="n">
        <v>897961</v>
      </c>
    </row>
    <row r="50" spans="1:4">
      <c r="A50" s="4" t="s">
        <v>475</v>
      </c>
    </row>
    <row r="51" spans="1:4">
      <c r="A51" s="3" t="s">
        <v>453</v>
      </c>
    </row>
    <row r="52" spans="1:4">
      <c r="A52" s="4" t="s">
        <v>461</v>
      </c>
      <c r="B52" s="5" t="n">
        <v>497494</v>
      </c>
      <c r="C52" s="5" t="n">
        <v>513188</v>
      </c>
    </row>
    <row r="53" spans="1:4">
      <c r="A53" s="4" t="s">
        <v>476</v>
      </c>
    </row>
    <row r="54" spans="1:4">
      <c r="A54" s="3" t="s">
        <v>453</v>
      </c>
    </row>
    <row r="55" spans="1:4">
      <c r="A55" s="4" t="s">
        <v>461</v>
      </c>
      <c r="B55" s="7" t="n">
        <v>105750</v>
      </c>
      <c r="C55" s="7" t="n">
        <v>10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67</v>
      </c>
      <c r="D2" s="2" t="s">
        <v>23</v>
      </c>
    </row>
    <row r="3" spans="1:4">
      <c r="A3" s="3" t="s">
        <v>478</v>
      </c>
    </row>
    <row r="4" spans="1:4">
      <c r="A4" s="4" t="s">
        <v>479</v>
      </c>
      <c r="B4" s="7" t="n">
        <v>165</v>
      </c>
      <c r="C4" s="7" t="n">
        <v>17</v>
      </c>
    </row>
    <row r="5" spans="1:4">
      <c r="A5" s="4" t="s">
        <v>480</v>
      </c>
      <c r="B5" s="5" t="n">
        <v>41</v>
      </c>
      <c r="C5" s="7" t="n">
        <v>493</v>
      </c>
    </row>
    <row r="6" spans="1:4">
      <c r="A6" s="4" t="s">
        <v>481</v>
      </c>
    </row>
    <row r="7" spans="1:4">
      <c r="A7" s="3" t="s">
        <v>478</v>
      </c>
    </row>
    <row r="8" spans="1:4">
      <c r="A8" s="4" t="s">
        <v>482</v>
      </c>
      <c r="B8" s="5" t="n">
        <v>0</v>
      </c>
      <c r="D8" s="7" t="n">
        <v>757</v>
      </c>
    </row>
    <row r="9" spans="1:4">
      <c r="A9" s="4" t="s">
        <v>483</v>
      </c>
      <c r="B9" s="5" t="n">
        <v>427</v>
      </c>
      <c r="D9" s="5" t="n">
        <v>1560</v>
      </c>
    </row>
    <row r="10" spans="1:4">
      <c r="A10" s="4" t="s">
        <v>484</v>
      </c>
      <c r="B10" s="5" t="n">
        <v>427</v>
      </c>
      <c r="D10" s="5" t="n">
        <v>2317</v>
      </c>
    </row>
    <row r="11" spans="1:4">
      <c r="A11" s="4" t="s">
        <v>485</v>
      </c>
    </row>
    <row r="12" spans="1:4">
      <c r="A12" s="3" t="s">
        <v>478</v>
      </c>
    </row>
    <row r="13" spans="1:4">
      <c r="A13" s="4" t="s">
        <v>482</v>
      </c>
      <c r="B13" s="5" t="n">
        <v>0</v>
      </c>
      <c r="D13" s="5" t="n">
        <v>0</v>
      </c>
    </row>
    <row r="14" spans="1:4">
      <c r="A14" s="4" t="s">
        <v>483</v>
      </c>
      <c r="B14" s="5" t="n">
        <v>0</v>
      </c>
      <c r="D14" s="5" t="n">
        <v>0</v>
      </c>
    </row>
    <row r="15" spans="1:4">
      <c r="A15" s="4" t="s">
        <v>484</v>
      </c>
      <c r="B15" s="5" t="n">
        <v>0</v>
      </c>
      <c r="D15" s="5" t="n">
        <v>0</v>
      </c>
    </row>
    <row r="16" spans="1:4">
      <c r="A16" s="4" t="s">
        <v>486</v>
      </c>
    </row>
    <row r="17" spans="1:4">
      <c r="A17" s="3" t="s">
        <v>478</v>
      </c>
    </row>
    <row r="18" spans="1:4">
      <c r="A18" s="4" t="s">
        <v>482</v>
      </c>
      <c r="B18" s="5" t="n">
        <v>0</v>
      </c>
      <c r="D18" s="5" t="n">
        <v>0</v>
      </c>
    </row>
    <row r="19" spans="1:4">
      <c r="A19" s="4" t="s">
        <v>483</v>
      </c>
      <c r="B19" s="5" t="n">
        <v>0</v>
      </c>
      <c r="D19" s="5" t="n">
        <v>0</v>
      </c>
    </row>
    <row r="20" spans="1:4">
      <c r="A20" s="4" t="s">
        <v>484</v>
      </c>
      <c r="B20" s="5" t="n">
        <v>0</v>
      </c>
      <c r="D20" s="5" t="n">
        <v>0</v>
      </c>
    </row>
    <row r="21" spans="1:4">
      <c r="A21" s="4" t="s">
        <v>487</v>
      </c>
    </row>
    <row r="22" spans="1:4">
      <c r="A22" s="3" t="s">
        <v>478</v>
      </c>
    </row>
    <row r="23" spans="1:4">
      <c r="A23" s="4" t="s">
        <v>482</v>
      </c>
      <c r="B23" s="5" t="n">
        <v>0</v>
      </c>
      <c r="D23" s="5" t="n">
        <v>757</v>
      </c>
    </row>
    <row r="24" spans="1:4">
      <c r="A24" s="4" t="s">
        <v>483</v>
      </c>
      <c r="B24" s="5" t="n">
        <v>427</v>
      </c>
      <c r="D24" s="5" t="n">
        <v>1560</v>
      </c>
    </row>
    <row r="25" spans="1:4">
      <c r="A25" s="4" t="s">
        <v>484</v>
      </c>
      <c r="B25" s="7" t="n">
        <v>427</v>
      </c>
      <c r="D25" s="7" t="n">
        <v>2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8</v>
      </c>
      <c r="B1" s="2" t="s">
        <v>1</v>
      </c>
    </row>
    <row r="2" spans="1:3">
      <c r="B2" s="2" t="s">
        <v>2</v>
      </c>
      <c r="C2" s="2" t="s">
        <v>67</v>
      </c>
    </row>
    <row r="3" spans="1:3">
      <c r="A3" s="3" t="s">
        <v>489</v>
      </c>
    </row>
    <row r="4" spans="1:3">
      <c r="A4" s="4" t="s">
        <v>83</v>
      </c>
      <c r="B4" s="7" t="n">
        <v>206</v>
      </c>
      <c r="C4" s="7" t="n">
        <v>510</v>
      </c>
    </row>
    <row r="5" spans="1:3">
      <c r="A5" s="4" t="s">
        <v>490</v>
      </c>
    </row>
    <row r="6" spans="1:3">
      <c r="A6" s="3" t="s">
        <v>489</v>
      </c>
    </row>
    <row r="7" spans="1:3">
      <c r="A7" s="4" t="s">
        <v>83</v>
      </c>
      <c r="B7" s="5" t="n">
        <v>165</v>
      </c>
      <c r="C7" s="5" t="n">
        <v>0</v>
      </c>
    </row>
    <row r="8" spans="1:3">
      <c r="A8" s="4" t="s">
        <v>491</v>
      </c>
    </row>
    <row r="9" spans="1:3">
      <c r="A9" s="3" t="s">
        <v>489</v>
      </c>
    </row>
    <row r="10" spans="1:3">
      <c r="A10" s="4" t="s">
        <v>83</v>
      </c>
      <c r="B10" s="5" t="n">
        <v>0</v>
      </c>
      <c r="C10" s="5" t="n">
        <v>17</v>
      </c>
    </row>
    <row r="11" spans="1:3">
      <c r="A11" s="4" t="s">
        <v>492</v>
      </c>
    </row>
    <row r="12" spans="1:3">
      <c r="A12" s="3" t="s">
        <v>489</v>
      </c>
    </row>
    <row r="13" spans="1:3">
      <c r="A13" s="4" t="s">
        <v>83</v>
      </c>
      <c r="B13" s="7" t="n">
        <v>41</v>
      </c>
      <c r="C13" s="7" t="n">
        <v>4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67</v>
      </c>
      <c r="D2" s="2" t="s">
        <v>23</v>
      </c>
    </row>
    <row r="3" spans="1:4">
      <c r="A3" s="4" t="s">
        <v>494</v>
      </c>
      <c r="B3" s="4" t="s">
        <v>495</v>
      </c>
      <c r="C3" s="4" t="s">
        <v>496</v>
      </c>
    </row>
    <row r="4" spans="1:4">
      <c r="A4" s="4" t="s">
        <v>497</v>
      </c>
      <c r="B4" s="4" t="s">
        <v>498</v>
      </c>
      <c r="C4" s="4" t="s">
        <v>499</v>
      </c>
    </row>
    <row r="5" spans="1:4">
      <c r="A5" s="4" t="s">
        <v>500</v>
      </c>
      <c r="B5" s="7" t="n">
        <v>6093</v>
      </c>
    </row>
    <row r="6" spans="1:4">
      <c r="A6" s="4" t="s">
        <v>91</v>
      </c>
      <c r="B6" s="5" t="n">
        <v>5806</v>
      </c>
      <c r="C6" s="7" t="n">
        <v>-9793</v>
      </c>
    </row>
    <row r="7" spans="1:4">
      <c r="A7" s="4" t="s">
        <v>27</v>
      </c>
    </row>
    <row r="8" spans="1:4">
      <c r="A8" s="4" t="s">
        <v>501</v>
      </c>
      <c r="B8" s="5" t="n">
        <v>24697</v>
      </c>
      <c r="D8" s="7" t="n">
        <v>26262</v>
      </c>
    </row>
    <row r="9" spans="1:4">
      <c r="A9" s="4" t="s">
        <v>502</v>
      </c>
    </row>
    <row r="10" spans="1:4">
      <c r="A10" s="4" t="s">
        <v>91</v>
      </c>
      <c r="B10" s="5" t="n">
        <v>3623</v>
      </c>
    </row>
    <row r="11" spans="1:4">
      <c r="A11" s="4" t="s">
        <v>503</v>
      </c>
      <c r="B11" s="5" t="n">
        <v>5578</v>
      </c>
    </row>
    <row r="12" spans="1:4">
      <c r="A12" s="4" t="s">
        <v>504</v>
      </c>
      <c r="B12" s="7" t="n">
        <v>-19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7</v>
      </c>
    </row>
    <row r="3" spans="1:3">
      <c r="A3" s="3" t="s">
        <v>506</v>
      </c>
    </row>
    <row r="4" spans="1:3">
      <c r="A4" s="4" t="s">
        <v>507</v>
      </c>
      <c r="B4" s="5" t="n">
        <v>239928</v>
      </c>
      <c r="C4" s="5" t="n">
        <v>246606</v>
      </c>
    </row>
    <row r="5" spans="1:3">
      <c r="A5" s="4" t="s">
        <v>508</v>
      </c>
      <c r="B5" s="5" t="n">
        <v>8491</v>
      </c>
      <c r="C5" s="5" t="n">
        <v>7633</v>
      </c>
    </row>
    <row r="6" spans="1:3">
      <c r="A6" s="4" t="s">
        <v>509</v>
      </c>
      <c r="B6" s="5" t="n">
        <v>248419</v>
      </c>
      <c r="C6" s="5" t="n">
        <v>254239</v>
      </c>
    </row>
    <row r="7" spans="1:3">
      <c r="A7" s="4" t="s">
        <v>510</v>
      </c>
      <c r="B7" s="5" t="n">
        <v>2711</v>
      </c>
      <c r="C7" s="5" t="n">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11</v>
      </c>
      <c r="B1" s="2" t="s">
        <v>1</v>
      </c>
    </row>
    <row r="2" spans="1:4">
      <c r="B2" s="2" t="s">
        <v>2</v>
      </c>
      <c r="C2" s="2" t="s">
        <v>67</v>
      </c>
      <c r="D2" s="2" t="s">
        <v>23</v>
      </c>
    </row>
    <row r="3" spans="1:4">
      <c r="A3" s="3" t="s">
        <v>512</v>
      </c>
    </row>
    <row r="4" spans="1:4">
      <c r="A4" s="4" t="s">
        <v>411</v>
      </c>
      <c r="B4" s="7" t="n">
        <v>573203</v>
      </c>
      <c r="C4" s="7" t="n">
        <v>527736</v>
      </c>
    </row>
    <row r="5" spans="1:4">
      <c r="A5" s="4" t="s">
        <v>107</v>
      </c>
      <c r="B5" s="5" t="n">
        <v>14232</v>
      </c>
      <c r="C5" s="5" t="n">
        <v>24827</v>
      </c>
    </row>
    <row r="6" spans="1:4">
      <c r="A6" s="4" t="s">
        <v>513</v>
      </c>
      <c r="B6" s="5" t="n">
        <v>-20355</v>
      </c>
      <c r="C6" s="5" t="n">
        <v>-17273</v>
      </c>
    </row>
    <row r="7" spans="1:4">
      <c r="A7" s="4" t="s">
        <v>134</v>
      </c>
      <c r="B7" s="5" t="n">
        <v>-39407</v>
      </c>
      <c r="C7" s="5" t="n">
        <v>-17823</v>
      </c>
    </row>
    <row r="8" spans="1:4">
      <c r="A8" s="4" t="s">
        <v>111</v>
      </c>
      <c r="B8" s="5" t="n">
        <v>4458</v>
      </c>
      <c r="C8" s="5" t="n">
        <v>3559</v>
      </c>
    </row>
    <row r="9" spans="1:4">
      <c r="A9" s="4" t="s">
        <v>514</v>
      </c>
      <c r="B9" s="5" t="n">
        <v>3578</v>
      </c>
      <c r="C9" s="5" t="n">
        <v>4418</v>
      </c>
    </row>
    <row r="10" spans="1:4">
      <c r="A10" s="4" t="s">
        <v>515</v>
      </c>
      <c r="B10" s="5" t="n">
        <v>-2550</v>
      </c>
      <c r="C10" s="5" t="n">
        <v>-2518</v>
      </c>
    </row>
    <row r="11" spans="1:4">
      <c r="A11" s="4" t="s">
        <v>516</v>
      </c>
      <c r="B11" s="5" t="n">
        <v>-70210</v>
      </c>
      <c r="C11" s="5" t="n">
        <v>1880</v>
      </c>
    </row>
    <row r="12" spans="1:4">
      <c r="A12" s="4" t="s">
        <v>396</v>
      </c>
      <c r="B12" s="5" t="n">
        <v>48</v>
      </c>
      <c r="C12" s="5" t="n">
        <v>43</v>
      </c>
    </row>
    <row r="13" spans="1:4">
      <c r="A13" s="4" t="s">
        <v>415</v>
      </c>
      <c r="B13" s="5" t="n">
        <v>462997</v>
      </c>
      <c r="C13" s="7" t="n">
        <v>524849</v>
      </c>
    </row>
    <row r="14" spans="1:4">
      <c r="A14" s="4" t="s">
        <v>47</v>
      </c>
      <c r="B14" s="5" t="n">
        <v>92727</v>
      </c>
      <c r="D14" s="7" t="n">
        <v>10881</v>
      </c>
    </row>
    <row r="15" spans="1:4">
      <c r="A15" s="4" t="s">
        <v>46</v>
      </c>
      <c r="B15" s="5" t="n">
        <v>267156</v>
      </c>
      <c r="D15" s="5" t="n">
        <v>299053</v>
      </c>
    </row>
    <row r="16" spans="1:4">
      <c r="A16" s="4" t="s">
        <v>43</v>
      </c>
      <c r="B16" s="5" t="n">
        <v>100646</v>
      </c>
      <c r="D16" s="7" t="n">
        <v>62602</v>
      </c>
    </row>
    <row r="17" spans="1:4">
      <c r="A17" s="4" t="s">
        <v>296</v>
      </c>
    </row>
    <row r="18" spans="1:4">
      <c r="A18" s="3" t="s">
        <v>512</v>
      </c>
    </row>
    <row r="19" spans="1:4">
      <c r="A19" s="4" t="s">
        <v>516</v>
      </c>
      <c r="B19" s="5" t="n">
        <v>-70210</v>
      </c>
    </row>
    <row r="20" spans="1:4">
      <c r="A20" s="4" t="s">
        <v>47</v>
      </c>
      <c r="B20" s="5" t="n">
        <v>-85561</v>
      </c>
    </row>
    <row r="21" spans="1:4">
      <c r="A21" s="4" t="s">
        <v>46</v>
      </c>
      <c r="B21" s="5" t="n">
        <v>21996</v>
      </c>
    </row>
    <row r="22" spans="1:4">
      <c r="A22" s="4" t="s">
        <v>43</v>
      </c>
      <c r="B22" s="7" t="n">
        <v>-66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17</v>
      </c>
      <c r="B1" s="2" t="s">
        <v>518</v>
      </c>
      <c r="C1" s="2" t="s">
        <v>1</v>
      </c>
    </row>
    <row r="2" spans="1:6">
      <c r="B2" s="2" t="s">
        <v>3</v>
      </c>
      <c r="C2" s="2" t="s">
        <v>2</v>
      </c>
      <c r="D2" s="2" t="s">
        <v>67</v>
      </c>
      <c r="E2" s="2" t="s">
        <v>519</v>
      </c>
      <c r="F2" s="2" t="s">
        <v>520</v>
      </c>
    </row>
    <row r="3" spans="1:6">
      <c r="A3" s="4" t="s">
        <v>521</v>
      </c>
    </row>
    <row r="4" spans="1:6">
      <c r="A4" s="3" t="s">
        <v>522</v>
      </c>
    </row>
    <row r="5" spans="1:6">
      <c r="A5" s="4" t="s">
        <v>523</v>
      </c>
      <c r="B5" s="5" t="n">
        <v>1102</v>
      </c>
    </row>
    <row r="6" spans="1:6">
      <c r="A6" s="4" t="s">
        <v>524</v>
      </c>
      <c r="B6" s="7" t="n">
        <v>18899</v>
      </c>
    </row>
    <row r="7" spans="1:6">
      <c r="A7" s="4" t="s">
        <v>525</v>
      </c>
      <c r="B7" s="7" t="n">
        <v>15</v>
      </c>
    </row>
    <row r="8" spans="1:6">
      <c r="A8" s="4" t="s">
        <v>526</v>
      </c>
    </row>
    <row r="9" spans="1:6">
      <c r="A9" s="3" t="s">
        <v>522</v>
      </c>
    </row>
    <row r="10" spans="1:6">
      <c r="A10" s="4" t="s">
        <v>527</v>
      </c>
      <c r="E10" s="7" t="n">
        <v>175000</v>
      </c>
    </row>
    <row r="11" spans="1:6">
      <c r="A11" s="4" t="s">
        <v>523</v>
      </c>
      <c r="C11" s="5" t="n">
        <v>989</v>
      </c>
    </row>
    <row r="12" spans="1:6">
      <c r="A12" s="4" t="s">
        <v>524</v>
      </c>
      <c r="C12" s="7" t="n">
        <v>16741</v>
      </c>
    </row>
    <row r="13" spans="1:6">
      <c r="A13" s="4" t="s">
        <v>528</v>
      </c>
      <c r="C13" s="5" t="n">
        <v>1294</v>
      </c>
    </row>
    <row r="14" spans="1:6">
      <c r="A14" s="4" t="s">
        <v>525</v>
      </c>
      <c r="C14" s="7" t="n">
        <v>14</v>
      </c>
    </row>
    <row r="15" spans="1:6">
      <c r="A15" s="4" t="s">
        <v>529</v>
      </c>
    </row>
    <row r="16" spans="1:6">
      <c r="A16" s="3" t="s">
        <v>522</v>
      </c>
    </row>
    <row r="17" spans="1:6">
      <c r="A17" s="4" t="s">
        <v>527</v>
      </c>
      <c r="F17" s="7" t="n">
        <v>150000</v>
      </c>
    </row>
    <row r="18" spans="1:6">
      <c r="A18" s="4" t="s">
        <v>523</v>
      </c>
      <c r="C18" s="5" t="n">
        <v>1385</v>
      </c>
      <c r="D18" s="5" t="n">
        <v>1319</v>
      </c>
    </row>
    <row r="19" spans="1:6">
      <c r="A19" s="4" t="s">
        <v>524</v>
      </c>
      <c r="C19" s="7" t="n">
        <v>22633</v>
      </c>
      <c r="D19" s="7" t="n">
        <v>17803</v>
      </c>
    </row>
    <row r="20" spans="1:6">
      <c r="A20" s="4" t="s">
        <v>528</v>
      </c>
      <c r="D20" s="5" t="n">
        <v>1797</v>
      </c>
    </row>
    <row r="21" spans="1:6">
      <c r="A21" s="4" t="s">
        <v>525</v>
      </c>
      <c r="C21" s="7" t="n">
        <v>19</v>
      </c>
      <c r="D21" s="7" t="n">
        <v>2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531</v>
      </c>
    </row>
    <row r="4" spans="1:3">
      <c r="A4" s="4" t="s">
        <v>532</v>
      </c>
      <c r="B4" s="7" t="n">
        <v>-46198</v>
      </c>
      <c r="C4" s="7" t="n">
        <v>-63241</v>
      </c>
    </row>
    <row r="5" spans="1:3">
      <c r="A5" s="4" t="s">
        <v>533</v>
      </c>
      <c r="B5" s="5" t="n">
        <v>-5927</v>
      </c>
      <c r="C5" s="5" t="n">
        <v>2486</v>
      </c>
    </row>
    <row r="6" spans="1:3">
      <c r="A6" s="4" t="s">
        <v>534</v>
      </c>
      <c r="B6" s="5" t="n">
        <v>-52125</v>
      </c>
      <c r="C6" s="5" t="n">
        <v>-60755</v>
      </c>
    </row>
    <row r="7" spans="1:3">
      <c r="A7" s="4" t="s">
        <v>535</v>
      </c>
      <c r="C7" s="5" t="n">
        <v>445</v>
      </c>
    </row>
    <row r="8" spans="1:3">
      <c r="A8" s="4" t="s">
        <v>536</v>
      </c>
    </row>
    <row r="9" spans="1:3">
      <c r="A9" s="3" t="s">
        <v>531</v>
      </c>
    </row>
    <row r="10" spans="1:3">
      <c r="A10" s="4" t="s">
        <v>537</v>
      </c>
      <c r="C10" s="5" t="n">
        <v>723</v>
      </c>
    </row>
    <row r="11" spans="1:3">
      <c r="A11" s="4" t="s">
        <v>538</v>
      </c>
    </row>
    <row r="12" spans="1:3">
      <c r="A12" s="3" t="s">
        <v>531</v>
      </c>
    </row>
    <row r="13" spans="1:3">
      <c r="A13" s="4" t="s">
        <v>539</v>
      </c>
      <c r="C13" s="5" t="n">
        <v>-278</v>
      </c>
    </row>
    <row r="14" spans="1:3">
      <c r="A14" s="4" t="s">
        <v>540</v>
      </c>
    </row>
    <row r="15" spans="1:3">
      <c r="A15" s="3" t="s">
        <v>531</v>
      </c>
    </row>
    <row r="16" spans="1:3">
      <c r="A16" s="4" t="s">
        <v>532</v>
      </c>
      <c r="B16" s="5" t="n">
        <v>-45149</v>
      </c>
      <c r="C16" s="5" t="n">
        <v>-60299</v>
      </c>
    </row>
    <row r="17" spans="1:3">
      <c r="A17" s="4" t="s">
        <v>533</v>
      </c>
      <c r="B17" s="5" t="n">
        <v>-6044</v>
      </c>
      <c r="C17" s="5" t="n">
        <v>1945</v>
      </c>
    </row>
    <row r="18" spans="1:3">
      <c r="A18" s="4" t="s">
        <v>534</v>
      </c>
      <c r="B18" s="5" t="n">
        <v>-51193</v>
      </c>
      <c r="C18" s="5" t="n">
        <v>-58354</v>
      </c>
    </row>
    <row r="19" spans="1:3">
      <c r="A19" s="4" t="s">
        <v>541</v>
      </c>
    </row>
    <row r="20" spans="1:3">
      <c r="A20" s="3" t="s">
        <v>531</v>
      </c>
    </row>
    <row r="21" spans="1:3">
      <c r="A21" s="4" t="s">
        <v>532</v>
      </c>
      <c r="B21" s="5" t="n">
        <v>0</v>
      </c>
      <c r="C21" s="5" t="n">
        <v>-1797</v>
      </c>
    </row>
    <row r="22" spans="1:3">
      <c r="A22" s="4" t="s">
        <v>533</v>
      </c>
      <c r="B22" s="5" t="n">
        <v>0</v>
      </c>
      <c r="C22" s="5" t="n">
        <v>445</v>
      </c>
    </row>
    <row r="23" spans="1:3">
      <c r="A23" s="4" t="s">
        <v>534</v>
      </c>
      <c r="B23" s="5" t="n">
        <v>0</v>
      </c>
      <c r="C23" s="5" t="n">
        <v>-1352</v>
      </c>
    </row>
    <row r="24" spans="1:3">
      <c r="A24" s="4" t="s">
        <v>542</v>
      </c>
    </row>
    <row r="25" spans="1:3">
      <c r="A25" s="3" t="s">
        <v>531</v>
      </c>
    </row>
    <row r="26" spans="1:3">
      <c r="A26" s="4" t="s">
        <v>532</v>
      </c>
      <c r="B26" s="5" t="n">
        <v>-1049</v>
      </c>
      <c r="C26" s="5" t="n">
        <v>-1145</v>
      </c>
    </row>
    <row r="27" spans="1:3">
      <c r="A27" s="4" t="s">
        <v>533</v>
      </c>
      <c r="B27" s="5" t="n">
        <v>117</v>
      </c>
      <c r="C27" s="5" t="n">
        <v>96</v>
      </c>
    </row>
    <row r="28" spans="1:3">
      <c r="A28" s="4" t="s">
        <v>534</v>
      </c>
      <c r="B28" s="7" t="n">
        <v>-932</v>
      </c>
      <c r="C28" s="7" t="n">
        <v>-1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92</v>
      </c>
      <c r="B4" s="7" t="n">
        <v>20159</v>
      </c>
      <c r="C4" s="7" t="n">
        <v>22341</v>
      </c>
    </row>
    <row r="5" spans="1:3">
      <c r="A5" s="3" t="s">
        <v>110</v>
      </c>
    </row>
    <row r="6" spans="1:3">
      <c r="A6" s="4" t="s">
        <v>80</v>
      </c>
      <c r="B6" s="5" t="n">
        <v>32152</v>
      </c>
      <c r="C6" s="5" t="n">
        <v>29165</v>
      </c>
    </row>
    <row r="7" spans="1:3">
      <c r="A7" s="4" t="s">
        <v>111</v>
      </c>
      <c r="B7" s="5" t="n">
        <v>4458</v>
      </c>
      <c r="C7" s="5" t="n">
        <v>3559</v>
      </c>
    </row>
    <row r="8" spans="1:3">
      <c r="A8" s="4" t="s">
        <v>83</v>
      </c>
      <c r="B8" s="5" t="n">
        <v>206</v>
      </c>
      <c r="C8" s="5" t="n">
        <v>510</v>
      </c>
    </row>
    <row r="9" spans="1:3">
      <c r="A9" s="4" t="s">
        <v>112</v>
      </c>
      <c r="B9" s="5" t="n">
        <v>-9799</v>
      </c>
      <c r="C9" s="5" t="n">
        <v>-938</v>
      </c>
    </row>
    <row r="10" spans="1:3">
      <c r="A10" s="4" t="s">
        <v>113</v>
      </c>
      <c r="B10" s="5" t="n">
        <v>-3239</v>
      </c>
      <c r="C10" s="5" t="n">
        <v>-2728</v>
      </c>
    </row>
    <row r="11" spans="1:3">
      <c r="A11" s="4" t="s">
        <v>114</v>
      </c>
      <c r="B11" s="5" t="n">
        <v>7340</v>
      </c>
      <c r="C11" s="5" t="n">
        <v>9602</v>
      </c>
    </row>
    <row r="12" spans="1:3">
      <c r="A12" s="4" t="s">
        <v>81</v>
      </c>
      <c r="B12" s="5" t="n">
        <v>570</v>
      </c>
      <c r="C12" s="5" t="n">
        <v>-1407</v>
      </c>
    </row>
    <row r="13" spans="1:3">
      <c r="A13" s="4" t="s">
        <v>115</v>
      </c>
      <c r="B13" s="5" t="n">
        <v>2907</v>
      </c>
      <c r="C13" s="5" t="n">
        <v>2439</v>
      </c>
    </row>
    <row r="14" spans="1:3">
      <c r="A14" s="4" t="s">
        <v>116</v>
      </c>
      <c r="B14" s="5" t="n">
        <v>-1824</v>
      </c>
      <c r="C14" s="5" t="n">
        <v>-1846</v>
      </c>
    </row>
    <row r="15" spans="1:3">
      <c r="A15" s="4" t="s">
        <v>88</v>
      </c>
      <c r="B15" s="5" t="n">
        <v>11475</v>
      </c>
      <c r="C15" s="5" t="n">
        <v>0</v>
      </c>
    </row>
    <row r="16" spans="1:3">
      <c r="A16" s="4" t="s">
        <v>117</v>
      </c>
      <c r="B16" s="5" t="n">
        <v>313</v>
      </c>
      <c r="C16" s="5" t="n">
        <v>308</v>
      </c>
    </row>
    <row r="17" spans="1:3">
      <c r="A17" s="4" t="s">
        <v>118</v>
      </c>
      <c r="B17" s="5" t="n">
        <v>1427</v>
      </c>
      <c r="C17" s="5" t="n">
        <v>2000</v>
      </c>
    </row>
    <row r="18" spans="1:3">
      <c r="A18" s="4" t="s">
        <v>119</v>
      </c>
      <c r="B18" s="5" t="n">
        <v>0</v>
      </c>
      <c r="C18" s="5" t="n">
        <v>723</v>
      </c>
    </row>
    <row r="19" spans="1:3">
      <c r="A19" s="4" t="s">
        <v>120</v>
      </c>
      <c r="B19" s="5" t="n">
        <v>2729</v>
      </c>
      <c r="C19" s="5" t="n">
        <v>1420</v>
      </c>
    </row>
    <row r="20" spans="1:3">
      <c r="A20" s="3" t="s">
        <v>121</v>
      </c>
    </row>
    <row r="21" spans="1:3">
      <c r="A21" s="4" t="s">
        <v>27</v>
      </c>
      <c r="B21" s="5" t="n">
        <v>2934</v>
      </c>
      <c r="C21" s="5" t="n">
        <v>-1818</v>
      </c>
    </row>
    <row r="22" spans="1:3">
      <c r="A22" s="4" t="s">
        <v>28</v>
      </c>
      <c r="B22" s="5" t="n">
        <v>7</v>
      </c>
      <c r="C22" s="5" t="n">
        <v>130</v>
      </c>
    </row>
    <row r="23" spans="1:3">
      <c r="A23" s="4" t="s">
        <v>29</v>
      </c>
      <c r="B23" s="5" t="n">
        <v>4</v>
      </c>
      <c r="C23" s="5" t="n">
        <v>-1328</v>
      </c>
    </row>
    <row r="24" spans="1:3">
      <c r="A24" s="4" t="s">
        <v>122</v>
      </c>
      <c r="B24" s="5" t="n">
        <v>17189</v>
      </c>
      <c r="C24" s="5" t="n">
        <v>3653</v>
      </c>
    </row>
    <row r="25" spans="1:3">
      <c r="A25" s="4" t="s">
        <v>41</v>
      </c>
      <c r="B25" s="5" t="n">
        <v>146</v>
      </c>
      <c r="C25" s="5" t="n">
        <v>-2485</v>
      </c>
    </row>
    <row r="26" spans="1:3">
      <c r="A26" s="4" t="s">
        <v>42</v>
      </c>
      <c r="B26" s="5" t="n">
        <v>-20443</v>
      </c>
      <c r="C26" s="5" t="n">
        <v>-21180</v>
      </c>
    </row>
    <row r="27" spans="1:3">
      <c r="A27" s="4" t="s">
        <v>123</v>
      </c>
      <c r="B27" s="5" t="n">
        <v>68711</v>
      </c>
      <c r="C27" s="5" t="n">
        <v>42120</v>
      </c>
    </row>
    <row r="28" spans="1:3">
      <c r="A28" s="3" t="s">
        <v>124</v>
      </c>
    </row>
    <row r="29" spans="1:3">
      <c r="A29" s="4" t="s">
        <v>125</v>
      </c>
      <c r="B29" s="5" t="n">
        <v>-10569</v>
      </c>
      <c r="C29" s="5" t="n">
        <v>-14811</v>
      </c>
    </row>
    <row r="30" spans="1:3">
      <c r="A30" s="4" t="s">
        <v>126</v>
      </c>
      <c r="B30" s="5" t="n">
        <v>351</v>
      </c>
      <c r="C30" s="5" t="n">
        <v>1650</v>
      </c>
    </row>
    <row r="31" spans="1:3">
      <c r="A31" s="4" t="s">
        <v>127</v>
      </c>
      <c r="B31" s="5" t="n">
        <v>-872</v>
      </c>
      <c r="C31" s="5" t="n">
        <v>-1754</v>
      </c>
    </row>
    <row r="32" spans="1:3">
      <c r="A32" s="4" t="s">
        <v>128</v>
      </c>
      <c r="B32" s="5" t="n">
        <v>-12</v>
      </c>
      <c r="C32" s="5" t="n">
        <v>-58</v>
      </c>
    </row>
    <row r="33" spans="1:3">
      <c r="A33" s="4" t="s">
        <v>129</v>
      </c>
      <c r="B33" s="5" t="n">
        <v>-11102</v>
      </c>
      <c r="C33" s="5" t="n">
        <v>-14973</v>
      </c>
    </row>
    <row r="34" spans="1:3">
      <c r="A34" s="3" t="s">
        <v>130</v>
      </c>
    </row>
    <row r="35" spans="1:3">
      <c r="A35" s="4" t="s">
        <v>131</v>
      </c>
      <c r="B35" s="5" t="n">
        <v>928167</v>
      </c>
      <c r="C35" s="5" t="n">
        <v>4511</v>
      </c>
    </row>
    <row r="36" spans="1:3">
      <c r="A36" s="4" t="s">
        <v>132</v>
      </c>
      <c r="B36" s="5" t="n">
        <v>-871747</v>
      </c>
      <c r="C36" s="5" t="n">
        <v>-10670</v>
      </c>
    </row>
    <row r="37" spans="1:3">
      <c r="A37" s="4" t="s">
        <v>133</v>
      </c>
      <c r="B37" s="5" t="n">
        <v>-17340</v>
      </c>
      <c r="C37" s="5" t="n">
        <v>-415</v>
      </c>
    </row>
    <row r="38" spans="1:3">
      <c r="A38" s="4" t="s">
        <v>134</v>
      </c>
      <c r="B38" s="5" t="n">
        <v>-39372</v>
      </c>
      <c r="C38" s="5" t="n">
        <v>-16026</v>
      </c>
    </row>
    <row r="39" spans="1:3">
      <c r="A39" s="4" t="s">
        <v>95</v>
      </c>
      <c r="B39" s="5" t="n">
        <v>-20355</v>
      </c>
      <c r="C39" s="5" t="n">
        <v>-17273</v>
      </c>
    </row>
    <row r="40" spans="1:3">
      <c r="A40" s="4" t="s">
        <v>135</v>
      </c>
      <c r="B40" s="5" t="n">
        <v>9385</v>
      </c>
      <c r="C40" s="5" t="n">
        <v>4459</v>
      </c>
    </row>
    <row r="41" spans="1:3">
      <c r="A41" s="4" t="s">
        <v>136</v>
      </c>
      <c r="B41" s="5" t="n">
        <v>-8321</v>
      </c>
      <c r="C41" s="5" t="n">
        <v>-2559</v>
      </c>
    </row>
    <row r="42" spans="1:3">
      <c r="A42" s="4" t="s">
        <v>137</v>
      </c>
      <c r="B42" s="5" t="n">
        <v>-6100</v>
      </c>
      <c r="C42" s="5" t="n">
        <v>0</v>
      </c>
    </row>
    <row r="43" spans="1:3">
      <c r="A43" s="4" t="s">
        <v>138</v>
      </c>
      <c r="B43" s="5" t="n">
        <v>-25683</v>
      </c>
      <c r="C43" s="5" t="n">
        <v>-37973</v>
      </c>
    </row>
    <row r="44" spans="1:3">
      <c r="A44" s="4" t="s">
        <v>139</v>
      </c>
      <c r="B44" s="5" t="n">
        <v>31926</v>
      </c>
      <c r="C44" s="5" t="n">
        <v>-10826</v>
      </c>
    </row>
    <row r="45" spans="1:3">
      <c r="A45" s="4" t="s">
        <v>140</v>
      </c>
      <c r="B45" s="5" t="n">
        <v>-2482</v>
      </c>
      <c r="C45" s="5" t="n">
        <v>782</v>
      </c>
    </row>
    <row r="46" spans="1:3">
      <c r="A46" s="4" t="s">
        <v>141</v>
      </c>
      <c r="B46" s="5" t="n">
        <v>29444</v>
      </c>
      <c r="C46" s="5" t="n">
        <v>-10044</v>
      </c>
    </row>
    <row r="47" spans="1:3">
      <c r="A47" s="4" t="s">
        <v>142</v>
      </c>
      <c r="B47" s="5" t="n">
        <v>212824</v>
      </c>
      <c r="C47" s="5" t="n">
        <v>275949</v>
      </c>
    </row>
    <row r="48" spans="1:3">
      <c r="A48" s="4" t="s">
        <v>143</v>
      </c>
      <c r="B48" s="5" t="n">
        <v>242268</v>
      </c>
      <c r="C48" s="5" t="n">
        <v>265905</v>
      </c>
    </row>
    <row r="49" spans="1:3">
      <c r="A49" s="3" t="s">
        <v>144</v>
      </c>
    </row>
    <row r="50" spans="1:3">
      <c r="A50" s="4" t="s">
        <v>145</v>
      </c>
      <c r="B50" s="5" t="n">
        <v>33096</v>
      </c>
      <c r="C50" s="5" t="n">
        <v>28497</v>
      </c>
    </row>
    <row r="51" spans="1:3">
      <c r="A51" s="4" t="s">
        <v>146</v>
      </c>
      <c r="B51" s="5" t="n">
        <v>1913</v>
      </c>
      <c r="C51" s="5" t="n">
        <v>792</v>
      </c>
    </row>
    <row r="52" spans="1:3">
      <c r="A52" s="3" t="s">
        <v>147</v>
      </c>
    </row>
    <row r="53" spans="1:3">
      <c r="A53" s="4" t="s">
        <v>148</v>
      </c>
      <c r="B53" s="5" t="n">
        <v>6466</v>
      </c>
      <c r="C53" s="5" t="n">
        <v>7048</v>
      </c>
    </row>
    <row r="54" spans="1:3">
      <c r="A54" s="4" t="s">
        <v>149</v>
      </c>
      <c r="B54" s="5" t="n">
        <v>1101</v>
      </c>
      <c r="C54" s="5" t="n">
        <v>44483</v>
      </c>
    </row>
    <row r="55" spans="1:3">
      <c r="A55" s="4" t="s">
        <v>150</v>
      </c>
      <c r="B55" s="5" t="n">
        <v>332</v>
      </c>
      <c r="C55" s="5" t="n">
        <v>0</v>
      </c>
    </row>
    <row r="56" spans="1:3">
      <c r="A56" s="3" t="s">
        <v>151</v>
      </c>
    </row>
    <row r="57" spans="1:3">
      <c r="A57" s="4" t="s">
        <v>152</v>
      </c>
      <c r="B57" s="7" t="n">
        <v>212824</v>
      </c>
      <c r="C57" s="7" t="n">
        <v>2759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543</v>
      </c>
      <c r="B1" s="2" t="s">
        <v>544</v>
      </c>
    </row>
    <row r="2" spans="1:2">
      <c r="A2" s="3" t="s">
        <v>545</v>
      </c>
    </row>
    <row r="3" spans="1:2">
      <c r="A3" s="4" t="s">
        <v>303</v>
      </c>
      <c r="B3" s="5" t="n">
        <v>6633</v>
      </c>
    </row>
    <row r="4" spans="1:2">
      <c r="A4" s="4" t="s">
        <v>319</v>
      </c>
    </row>
    <row r="5" spans="1:2">
      <c r="A5" s="3" t="s">
        <v>545</v>
      </c>
    </row>
    <row r="6" spans="1:2">
      <c r="A6" s="4" t="s">
        <v>303</v>
      </c>
      <c r="B6" s="5" t="n">
        <v>337</v>
      </c>
    </row>
    <row r="7" spans="1:2">
      <c r="A7" s="4" t="s">
        <v>546</v>
      </c>
    </row>
    <row r="8" spans="1:2">
      <c r="A8" s="3" t="s">
        <v>545</v>
      </c>
    </row>
    <row r="9" spans="1:2">
      <c r="A9" s="4" t="s">
        <v>547</v>
      </c>
      <c r="B9" s="5" t="n">
        <v>147</v>
      </c>
    </row>
    <row r="10" spans="1:2">
      <c r="A10" s="4" t="s">
        <v>548</v>
      </c>
    </row>
    <row r="11" spans="1:2">
      <c r="A11" s="3" t="s">
        <v>545</v>
      </c>
    </row>
    <row r="12" spans="1:2">
      <c r="A12" s="4" t="s">
        <v>547</v>
      </c>
      <c r="B12" s="5" t="n">
        <v>49</v>
      </c>
    </row>
    <row r="13" spans="1:2">
      <c r="A13" s="4" t="s">
        <v>549</v>
      </c>
    </row>
    <row r="14" spans="1:2">
      <c r="A14" s="3" t="s">
        <v>545</v>
      </c>
    </row>
    <row r="15" spans="1:2">
      <c r="A15" s="4" t="s">
        <v>547</v>
      </c>
      <c r="B15" s="5" t="n">
        <v>141</v>
      </c>
    </row>
    <row r="16" spans="1:2">
      <c r="A16" s="4" t="s">
        <v>550</v>
      </c>
    </row>
    <row r="17" spans="1:2">
      <c r="A17" s="3" t="s">
        <v>545</v>
      </c>
    </row>
    <row r="18" spans="1:2">
      <c r="A18" s="4" t="s">
        <v>547</v>
      </c>
      <c r="B18" s="5" t="n">
        <v>1294</v>
      </c>
    </row>
    <row r="19" spans="1:2">
      <c r="A19" s="4" t="s">
        <v>551</v>
      </c>
    </row>
    <row r="20" spans="1:2">
      <c r="A20" s="3" t="s">
        <v>545</v>
      </c>
    </row>
    <row r="21" spans="1:2">
      <c r="A21" s="4" t="s">
        <v>547</v>
      </c>
      <c r="B21" s="5" t="n">
        <v>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7</v>
      </c>
    </row>
    <row r="3" spans="1:3">
      <c r="A3" s="3" t="s">
        <v>553</v>
      </c>
    </row>
    <row r="4" spans="1:3">
      <c r="A4" s="4" t="s">
        <v>554</v>
      </c>
      <c r="B4" s="7" t="n">
        <v>24854</v>
      </c>
      <c r="C4" s="7" t="n">
        <v>19918</v>
      </c>
    </row>
    <row r="5" spans="1:3">
      <c r="A5" s="4" t="s">
        <v>555</v>
      </c>
      <c r="B5" s="5" t="n">
        <v>4071</v>
      </c>
      <c r="C5" s="5" t="n">
        <v>4288</v>
      </c>
    </row>
    <row r="6" spans="1:3">
      <c r="A6" s="4" t="s">
        <v>556</v>
      </c>
      <c r="B6" s="5" t="n">
        <v>28925</v>
      </c>
      <c r="C6" s="5" t="n">
        <v>24206</v>
      </c>
    </row>
    <row r="7" spans="1:3">
      <c r="A7" s="4" t="s">
        <v>557</v>
      </c>
      <c r="B7" s="5" t="n">
        <v>34306</v>
      </c>
      <c r="C7" s="5" t="n">
        <v>26563</v>
      </c>
    </row>
    <row r="8" spans="1:3">
      <c r="A8" s="4" t="s">
        <v>558</v>
      </c>
      <c r="B8" s="5" t="n">
        <v>46327</v>
      </c>
      <c r="C8" s="5" t="n">
        <v>38605</v>
      </c>
    </row>
    <row r="9" spans="1:3">
      <c r="A9" s="4" t="s">
        <v>559</v>
      </c>
      <c r="B9" s="5" t="n">
        <v>3780</v>
      </c>
      <c r="C9" s="5" t="n">
        <v>4312</v>
      </c>
    </row>
    <row r="10" spans="1:3">
      <c r="A10" s="4" t="s">
        <v>560</v>
      </c>
      <c r="B10" s="7" t="n">
        <v>50107</v>
      </c>
      <c r="C10" s="7" t="n">
        <v>429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561</v>
      </c>
      <c r="B1" s="2" t="s">
        <v>280</v>
      </c>
    </row>
    <row r="2" spans="1:2">
      <c r="A2" s="3" t="s">
        <v>553</v>
      </c>
    </row>
    <row r="3" spans="1:2">
      <c r="A3" s="4" t="s">
        <v>562</v>
      </c>
      <c r="B3" s="7" t="n">
        <v>35711</v>
      </c>
    </row>
    <row r="4" spans="1:2">
      <c r="A4" s="4" t="s">
        <v>563</v>
      </c>
      <c r="B4" s="5" t="n">
        <v>45624</v>
      </c>
    </row>
    <row r="5" spans="1:2">
      <c r="A5" s="4" t="s">
        <v>564</v>
      </c>
      <c r="B5" s="5" t="n">
        <v>46552</v>
      </c>
    </row>
    <row r="6" spans="1:2">
      <c r="A6" s="4" t="s">
        <v>565</v>
      </c>
      <c r="B6" s="5" t="n">
        <v>48164</v>
      </c>
    </row>
    <row r="7" spans="1:2">
      <c r="A7" s="4" t="s">
        <v>566</v>
      </c>
      <c r="B7" s="5" t="n">
        <v>49272</v>
      </c>
    </row>
    <row r="8" spans="1:2">
      <c r="A8" s="4" t="s">
        <v>567</v>
      </c>
      <c r="B8" s="5" t="n">
        <v>760722</v>
      </c>
    </row>
    <row r="9" spans="1:2">
      <c r="A9" s="4" t="s">
        <v>568</v>
      </c>
      <c r="B9" s="5" t="n">
        <v>986045</v>
      </c>
    </row>
    <row r="10" spans="1:2">
      <c r="A10" s="4" t="s">
        <v>569</v>
      </c>
      <c r="B10" s="5" t="n">
        <v>-518714</v>
      </c>
    </row>
    <row r="11" spans="1:2">
      <c r="A11" s="4" t="s">
        <v>570</v>
      </c>
      <c r="B11" s="5" t="n">
        <v>467331</v>
      </c>
    </row>
    <row r="12" spans="1:2">
      <c r="A12" s="4" t="s">
        <v>571</v>
      </c>
      <c r="B12" s="5" t="n">
        <v>72222</v>
      </c>
    </row>
    <row r="13" spans="1:2">
      <c r="A13" s="4" t="s">
        <v>572</v>
      </c>
      <c r="B13" s="5" t="n">
        <v>94457</v>
      </c>
    </row>
    <row r="14" spans="1:2">
      <c r="A14" s="4" t="s">
        <v>573</v>
      </c>
      <c r="B14" s="5" t="n">
        <v>93419</v>
      </c>
    </row>
    <row r="15" spans="1:2">
      <c r="A15" s="4" t="s">
        <v>574</v>
      </c>
      <c r="B15" s="5" t="n">
        <v>92888</v>
      </c>
    </row>
    <row r="16" spans="1:2">
      <c r="A16" s="4" t="s">
        <v>575</v>
      </c>
      <c r="B16" s="5" t="n">
        <v>92576</v>
      </c>
    </row>
    <row r="17" spans="1:2">
      <c r="A17" s="4" t="s">
        <v>576</v>
      </c>
      <c r="B17" s="5" t="n">
        <v>1119861</v>
      </c>
    </row>
    <row r="18" spans="1:2">
      <c r="A18" s="4" t="s">
        <v>577</v>
      </c>
      <c r="B18" s="5" t="n">
        <v>1565423</v>
      </c>
    </row>
    <row r="19" spans="1:2">
      <c r="A19" s="4" t="s">
        <v>578</v>
      </c>
      <c r="B19" s="5" t="n">
        <v>48894</v>
      </c>
    </row>
    <row r="20" spans="1:2">
      <c r="A20" s="4" t="s">
        <v>579</v>
      </c>
      <c r="B20" s="5" t="n">
        <v>65684</v>
      </c>
    </row>
    <row r="21" spans="1:2">
      <c r="A21" s="4" t="s">
        <v>580</v>
      </c>
      <c r="B21" s="5" t="n">
        <v>66780</v>
      </c>
    </row>
    <row r="22" spans="1:2">
      <c r="A22" s="4" t="s">
        <v>581</v>
      </c>
      <c r="B22" s="5" t="n">
        <v>68595</v>
      </c>
    </row>
    <row r="23" spans="1:2">
      <c r="A23" s="4" t="s">
        <v>582</v>
      </c>
      <c r="B23" s="5" t="n">
        <v>69793</v>
      </c>
    </row>
    <row r="24" spans="1:2">
      <c r="A24" s="4" t="s">
        <v>583</v>
      </c>
      <c r="B24" s="5" t="n">
        <v>1057539</v>
      </c>
    </row>
    <row r="25" spans="1:2">
      <c r="A25" s="4" t="s">
        <v>584</v>
      </c>
      <c r="B25" s="5" t="n">
        <v>1377285</v>
      </c>
    </row>
    <row r="26" spans="1:2">
      <c r="A26" s="4" t="s">
        <v>585</v>
      </c>
      <c r="B26" s="5" t="n">
        <v>56676</v>
      </c>
    </row>
    <row r="27" spans="1:2">
      <c r="A27" s="4" t="s">
        <v>586</v>
      </c>
      <c r="B27" s="5" t="n">
        <v>75847</v>
      </c>
    </row>
    <row r="28" spans="1:2">
      <c r="A28" s="4" t="s">
        <v>587</v>
      </c>
      <c r="B28" s="5" t="n">
        <v>75515</v>
      </c>
    </row>
    <row r="29" spans="1:2">
      <c r="A29" s="4" t="s">
        <v>588</v>
      </c>
      <c r="B29" s="5" t="n">
        <v>75357</v>
      </c>
    </row>
    <row r="30" spans="1:2">
      <c r="A30" s="4" t="s">
        <v>589</v>
      </c>
      <c r="B30" s="5" t="n">
        <v>75721</v>
      </c>
    </row>
    <row r="31" spans="1:2">
      <c r="A31" s="4" t="s">
        <v>590</v>
      </c>
      <c r="B31" s="5" t="n">
        <v>916592</v>
      </c>
    </row>
    <row r="32" spans="1:2">
      <c r="A32" s="4" t="s">
        <v>591</v>
      </c>
      <c r="B32" s="5" t="n">
        <v>1275708</v>
      </c>
    </row>
    <row r="33" spans="1:2">
      <c r="A33" s="4" t="s">
        <v>592</v>
      </c>
      <c r="B33" s="5" t="n">
        <v>40282</v>
      </c>
    </row>
    <row r="34" spans="1:2">
      <c r="A34" s="4" t="s">
        <v>593</v>
      </c>
      <c r="B34" s="5" t="n">
        <v>54651</v>
      </c>
    </row>
    <row r="35" spans="1:2">
      <c r="A35" s="4" t="s">
        <v>594</v>
      </c>
      <c r="B35" s="5" t="n">
        <v>55260</v>
      </c>
    </row>
    <row r="36" spans="1:2">
      <c r="A36" s="4" t="s">
        <v>595</v>
      </c>
      <c r="B36" s="5" t="n">
        <v>56860</v>
      </c>
    </row>
    <row r="37" spans="1:2">
      <c r="A37" s="4" t="s">
        <v>596</v>
      </c>
      <c r="B37" s="5" t="n">
        <v>58433</v>
      </c>
    </row>
    <row r="38" spans="1:2">
      <c r="A38" s="4" t="s">
        <v>597</v>
      </c>
      <c r="B38" s="5" t="n">
        <v>946056</v>
      </c>
    </row>
    <row r="39" spans="1:2">
      <c r="A39" s="4" t="s">
        <v>598</v>
      </c>
      <c r="B39" s="5" t="n">
        <v>1211542</v>
      </c>
    </row>
    <row r="40" spans="1:2">
      <c r="A40" s="4" t="s">
        <v>40</v>
      </c>
    </row>
    <row r="41" spans="1:2">
      <c r="A41" s="3" t="s">
        <v>553</v>
      </c>
    </row>
    <row r="42" spans="1:2">
      <c r="A42" s="4" t="s">
        <v>599</v>
      </c>
      <c r="B42" s="5" t="n">
        <v>7588</v>
      </c>
    </row>
    <row r="43" spans="1:2">
      <c r="A43" s="4" t="s">
        <v>600</v>
      </c>
    </row>
    <row r="44" spans="1:2">
      <c r="A44" s="3" t="s">
        <v>553</v>
      </c>
    </row>
    <row r="45" spans="1:2">
      <c r="A45" s="4" t="s">
        <v>601</v>
      </c>
      <c r="B45" s="7" t="n">
        <v>4597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545</v>
      </c>
    </row>
    <row r="3" spans="1:3">
      <c r="A3" s="4" t="s">
        <v>603</v>
      </c>
      <c r="B3" s="7" t="n">
        <v>586123</v>
      </c>
      <c r="C3" s="7" t="n">
        <v>587963</v>
      </c>
    </row>
    <row r="4" spans="1:3">
      <c r="A4" s="4" t="s">
        <v>604</v>
      </c>
      <c r="B4" s="5" t="n">
        <v>-131690</v>
      </c>
      <c r="C4" s="5" t="n">
        <v>-128003</v>
      </c>
    </row>
    <row r="5" spans="1:3">
      <c r="A5" s="4" t="s">
        <v>605</v>
      </c>
      <c r="B5" s="5" t="n">
        <v>454433</v>
      </c>
      <c r="C5" s="5" t="n">
        <v>459960</v>
      </c>
    </row>
    <row r="6" spans="1:3">
      <c r="A6" s="4" t="s">
        <v>606</v>
      </c>
    </row>
    <row r="7" spans="1:3">
      <c r="A7" s="3" t="s">
        <v>545</v>
      </c>
    </row>
    <row r="8" spans="1:3">
      <c r="A8" s="4" t="s">
        <v>603</v>
      </c>
      <c r="B8" s="5" t="n">
        <v>271384</v>
      </c>
      <c r="C8" s="5" t="n">
        <v>272411</v>
      </c>
    </row>
    <row r="9" spans="1:3">
      <c r="A9" s="4" t="s">
        <v>607</v>
      </c>
    </row>
    <row r="10" spans="1:3">
      <c r="A10" s="3" t="s">
        <v>545</v>
      </c>
    </row>
    <row r="11" spans="1:3">
      <c r="A11" s="4" t="s">
        <v>603</v>
      </c>
      <c r="B11" s="5" t="n">
        <v>312296</v>
      </c>
      <c r="C11" s="5" t="n">
        <v>313108</v>
      </c>
    </row>
    <row r="12" spans="1:3">
      <c r="A12" s="4" t="s">
        <v>608</v>
      </c>
    </row>
    <row r="13" spans="1:3">
      <c r="A13" s="3" t="s">
        <v>545</v>
      </c>
    </row>
    <row r="14" spans="1:3">
      <c r="A14" s="4" t="s">
        <v>603</v>
      </c>
      <c r="B14" s="7" t="n">
        <v>2443</v>
      </c>
      <c r="C14" s="7" t="n">
        <v>24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67</v>
      </c>
      <c r="D2" s="2" t="s">
        <v>23</v>
      </c>
    </row>
    <row r="3" spans="1:4">
      <c r="A3" s="3" t="s">
        <v>610</v>
      </c>
    </row>
    <row r="4" spans="1:4">
      <c r="A4" s="4" t="s">
        <v>611</v>
      </c>
      <c r="B4" s="7" t="n">
        <v>658218</v>
      </c>
      <c r="D4" s="7" t="n">
        <v>662889</v>
      </c>
    </row>
    <row r="5" spans="1:4">
      <c r="A5" s="4" t="s">
        <v>612</v>
      </c>
      <c r="B5" s="5" t="n">
        <v>-427984</v>
      </c>
      <c r="D5" s="5" t="n">
        <v>-433175</v>
      </c>
    </row>
    <row r="6" spans="1:4">
      <c r="A6" s="4" t="s">
        <v>36</v>
      </c>
      <c r="B6" s="5" t="n">
        <v>230234</v>
      </c>
      <c r="D6" s="5" t="n">
        <v>229714</v>
      </c>
    </row>
    <row r="7" spans="1:4">
      <c r="A7" s="4" t="s">
        <v>613</v>
      </c>
      <c r="B7" s="5" t="n">
        <v>-634</v>
      </c>
      <c r="D7" s="5" t="n">
        <v>-625</v>
      </c>
    </row>
    <row r="8" spans="1:4">
      <c r="A8" s="4" t="s">
        <v>614</v>
      </c>
      <c r="B8" s="5" t="n">
        <v>229600</v>
      </c>
      <c r="D8" s="7" t="n">
        <v>229089</v>
      </c>
    </row>
    <row r="9" spans="1:4">
      <c r="A9" s="4" t="s">
        <v>615</v>
      </c>
      <c r="B9" s="7" t="n">
        <v>7041</v>
      </c>
      <c r="C9" s="7" t="n">
        <v>4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6</v>
      </c>
      <c r="B1" s="2" t="s">
        <v>1</v>
      </c>
    </row>
    <row r="2" spans="1:3">
      <c r="B2" s="2" t="s">
        <v>2</v>
      </c>
      <c r="C2" s="2" t="s">
        <v>67</v>
      </c>
    </row>
    <row r="3" spans="1:3">
      <c r="A3" s="3" t="s">
        <v>617</v>
      </c>
    </row>
    <row r="4" spans="1:3">
      <c r="A4" s="4" t="s">
        <v>618</v>
      </c>
      <c r="B4" s="7" t="n">
        <v>2872</v>
      </c>
      <c r="C4" s="7" t="n">
        <v>2819</v>
      </c>
    </row>
    <row r="5" spans="1:3">
      <c r="A5" s="4" t="s">
        <v>79</v>
      </c>
    </row>
    <row r="6" spans="1:3">
      <c r="A6" s="3" t="s">
        <v>617</v>
      </c>
    </row>
    <row r="7" spans="1:3">
      <c r="A7" s="4" t="s">
        <v>619</v>
      </c>
      <c r="B7" s="7" t="n">
        <v>54</v>
      </c>
      <c r="C7" s="7" t="n">
        <v>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0</v>
      </c>
      <c r="B1" s="2" t="s">
        <v>1</v>
      </c>
    </row>
    <row r="2" spans="1:2">
      <c r="B2" s="2" t="s">
        <v>2</v>
      </c>
    </row>
    <row r="3" spans="1:2">
      <c r="A3" s="3" t="s">
        <v>621</v>
      </c>
    </row>
    <row r="4" spans="1:2">
      <c r="A4" s="4" t="s">
        <v>622</v>
      </c>
      <c r="B4" s="4" t="s">
        <v>623</v>
      </c>
    </row>
    <row r="5" spans="1:2">
      <c r="A5" s="4" t="s">
        <v>624</v>
      </c>
      <c r="B5" s="4" t="s">
        <v>6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280</v>
      </c>
    </row>
    <row r="2" spans="1:2">
      <c r="A2" s="4" t="s">
        <v>627</v>
      </c>
    </row>
    <row r="3" spans="1:2">
      <c r="A3" s="3" t="s">
        <v>621</v>
      </c>
    </row>
    <row r="4" spans="1:2">
      <c r="A4" s="4" t="s">
        <v>628</v>
      </c>
      <c r="B4" s="7" t="n">
        <v>56677</v>
      </c>
    </row>
    <row r="5" spans="1:2">
      <c r="A5" s="4" t="s">
        <v>629</v>
      </c>
    </row>
    <row r="6" spans="1:2">
      <c r="A6" s="3" t="s">
        <v>621</v>
      </c>
    </row>
    <row r="7" spans="1:2">
      <c r="A7" s="4" t="s">
        <v>628</v>
      </c>
      <c r="B7" s="7" t="n">
        <v>4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80</v>
      </c>
    </row>
    <row r="2" spans="1:2">
      <c r="A2" s="3" t="s">
        <v>621</v>
      </c>
    </row>
    <row r="3" spans="1:2">
      <c r="A3" s="4" t="s">
        <v>631</v>
      </c>
      <c r="B3" s="7" t="n">
        <v>316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61"/>
    <col customWidth="1" max="3" min="3" width="13"/>
  </cols>
  <sheetData>
    <row r="1" spans="1:3">
      <c r="A1" s="1" t="s">
        <v>632</v>
      </c>
      <c r="B1" s="1" t="s">
        <v>633</v>
      </c>
      <c r="C1" s="2" t="s">
        <v>634</v>
      </c>
    </row>
    <row r="2" spans="1:3">
      <c r="A2" s="4" t="s">
        <v>635</v>
      </c>
      <c r="B2" s="4" t="s">
        <v>636</v>
      </c>
      <c r="C2" s="7" t="n">
        <v>165000</v>
      </c>
    </row>
    <row r="3" spans="1:3">
      <c r="A3" s="4" t="s">
        <v>635</v>
      </c>
      <c r="B3" s="4" t="s">
        <v>636</v>
      </c>
      <c r="C3" s="5" t="n">
        <v>5000</v>
      </c>
    </row>
    <row r="4" spans="1:3">
      <c r="A4" s="4" t="s">
        <v>637</v>
      </c>
      <c r="B4" s="4" t="s">
        <v>638</v>
      </c>
      <c r="C4" s="5" t="n">
        <v>8579000</v>
      </c>
    </row>
    <row r="5" spans="1:3">
      <c r="A5" s="4" t="s">
        <v>637</v>
      </c>
      <c r="B5" s="4" t="s">
        <v>638</v>
      </c>
      <c r="C5" s="7" t="n">
        <v>244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8:17Z</dcterms:created>
  <dcterms:modified xmlns:dcterms="http://purl.org/dc/terms/" xmlns:xsi="http://www.w3.org/2001/XMLSchema-instance" xsi:type="dcterms:W3CDTF">2018-05-08T16:18:17Z</dcterms:modified>
</cp:coreProperties>
</file>